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1. Nature of Operations and Gen" sheetId="7" state="visible" r:id="rId7"/>
    <sheet xmlns:r="http://schemas.openxmlformats.org/officeDocument/2006/relationships" name="2. Basis of Preparation" sheetId="8" state="visible" r:id="rId8"/>
    <sheet xmlns:r="http://schemas.openxmlformats.org/officeDocument/2006/relationships" name="3. New, Revised or Amending Acc" sheetId="9" state="visible" r:id="rId9"/>
    <sheet xmlns:r="http://schemas.openxmlformats.org/officeDocument/2006/relationships" name="4. New Accounting Standards and" sheetId="10" state="visible" r:id="rId10"/>
    <sheet xmlns:r="http://schemas.openxmlformats.org/officeDocument/2006/relationships" name="5. Segment Reporting" sheetId="11" state="visible" r:id="rId11"/>
    <sheet xmlns:r="http://schemas.openxmlformats.org/officeDocument/2006/relationships" name="6. Other Income" sheetId="12" state="visible" r:id="rId12"/>
    <sheet xmlns:r="http://schemas.openxmlformats.org/officeDocument/2006/relationships" name="7. Expenses" sheetId="13" state="visible" r:id="rId13"/>
    <sheet xmlns:r="http://schemas.openxmlformats.org/officeDocument/2006/relationships" name="8. Income Tax" sheetId="14" state="visible" r:id="rId14"/>
    <sheet xmlns:r="http://schemas.openxmlformats.org/officeDocument/2006/relationships" name="9. Earnings per Share" sheetId="15" state="visible" r:id="rId15"/>
    <sheet xmlns:r="http://schemas.openxmlformats.org/officeDocument/2006/relationships" name="10. Cash and Cash Equivalents" sheetId="16" state="visible" r:id="rId16"/>
    <sheet xmlns:r="http://schemas.openxmlformats.org/officeDocument/2006/relationships" name="11. Trade and Other Payables" sheetId="17" state="visible" r:id="rId17"/>
    <sheet xmlns:r="http://schemas.openxmlformats.org/officeDocument/2006/relationships" name="12. Provisions" sheetId="18" state="visible" r:id="rId18"/>
    <sheet xmlns:r="http://schemas.openxmlformats.org/officeDocument/2006/relationships" name="13. Issued Capital" sheetId="19" state="visible" r:id="rId19"/>
    <sheet xmlns:r="http://schemas.openxmlformats.org/officeDocument/2006/relationships" name="14. Cash Flow Information" sheetId="20" state="visible" r:id="rId20"/>
    <sheet xmlns:r="http://schemas.openxmlformats.org/officeDocument/2006/relationships" name="15. Investments in Subsidiaries" sheetId="21" state="visible" r:id="rId21"/>
    <sheet xmlns:r="http://schemas.openxmlformats.org/officeDocument/2006/relationships" name="16. Critical Accounting Estimat" sheetId="22" state="visible" r:id="rId22"/>
    <sheet xmlns:r="http://schemas.openxmlformats.org/officeDocument/2006/relationships" name="17. Financial Instruments and F" sheetId="23" state="visible" r:id="rId23"/>
    <sheet xmlns:r="http://schemas.openxmlformats.org/officeDocument/2006/relationships" name="18. Capital Management" sheetId="24" state="visible" r:id="rId24"/>
    <sheet xmlns:r="http://schemas.openxmlformats.org/officeDocument/2006/relationships" name="19. Capital and Leasing Commitm" sheetId="25" state="visible" r:id="rId25"/>
    <sheet xmlns:r="http://schemas.openxmlformats.org/officeDocument/2006/relationships" name="20. Contingent Liabilities and " sheetId="26" state="visible" r:id="rId26"/>
    <sheet xmlns:r="http://schemas.openxmlformats.org/officeDocument/2006/relationships" name="21. Events Occurring After the " sheetId="27" state="visible" r:id="rId27"/>
    <sheet xmlns:r="http://schemas.openxmlformats.org/officeDocument/2006/relationships" name="22. Remuneration of Auditors" sheetId="28" state="visible" r:id="rId28"/>
    <sheet xmlns:r="http://schemas.openxmlformats.org/officeDocument/2006/relationships" name="23. Related Parties" sheetId="29" state="visible" r:id="rId29"/>
    <sheet xmlns:r="http://schemas.openxmlformats.org/officeDocument/2006/relationships" name="24. Parent Entity Information" sheetId="30" state="visible" r:id="rId30"/>
    <sheet xmlns:r="http://schemas.openxmlformats.org/officeDocument/2006/relationships" name="25. Company Details" sheetId="31" state="visible" r:id="rId31"/>
    <sheet xmlns:r="http://schemas.openxmlformats.org/officeDocument/2006/relationships" name="26. Authorisation of Financial " sheetId="32" state="visible" r:id="rId32"/>
    <sheet xmlns:r="http://schemas.openxmlformats.org/officeDocument/2006/relationships" name="5. Segment Reporting (Tables)" sheetId="33" state="visible" r:id="rId33"/>
    <sheet xmlns:r="http://schemas.openxmlformats.org/officeDocument/2006/relationships" name="6. Other Income (Tables)" sheetId="34" state="visible" r:id="rId34"/>
    <sheet xmlns:r="http://schemas.openxmlformats.org/officeDocument/2006/relationships" name="7. Expenses (Tables)" sheetId="35" state="visible" r:id="rId35"/>
    <sheet xmlns:r="http://schemas.openxmlformats.org/officeDocument/2006/relationships" name="8. Income Tax (Tables)" sheetId="36" state="visible" r:id="rId36"/>
    <sheet xmlns:r="http://schemas.openxmlformats.org/officeDocument/2006/relationships" name="9. Earnings per Share (Tables)" sheetId="37" state="visible" r:id="rId37"/>
    <sheet xmlns:r="http://schemas.openxmlformats.org/officeDocument/2006/relationships" name="10. Cash and Cash Equivalents (" sheetId="38" state="visible" r:id="rId38"/>
    <sheet xmlns:r="http://schemas.openxmlformats.org/officeDocument/2006/relationships" name="11. Trade and Other Payables (T" sheetId="39" state="visible" r:id="rId39"/>
    <sheet xmlns:r="http://schemas.openxmlformats.org/officeDocument/2006/relationships" name="12. Provisions (Tables)" sheetId="40" state="visible" r:id="rId40"/>
    <sheet xmlns:r="http://schemas.openxmlformats.org/officeDocument/2006/relationships" name="13. Issued Capital (Tables)" sheetId="41" state="visible" r:id="rId41"/>
    <sheet xmlns:r="http://schemas.openxmlformats.org/officeDocument/2006/relationships" name="14. Cash Flow Information (Tabl" sheetId="42" state="visible" r:id="rId42"/>
    <sheet xmlns:r="http://schemas.openxmlformats.org/officeDocument/2006/relationships" name="15. Investments in Subsidiari_2" sheetId="43" state="visible" r:id="rId43"/>
    <sheet xmlns:r="http://schemas.openxmlformats.org/officeDocument/2006/relationships" name="16. Critical Accounting Estim_2" sheetId="44" state="visible" r:id="rId44"/>
    <sheet xmlns:r="http://schemas.openxmlformats.org/officeDocument/2006/relationships" name="17. Financial Instruments and_2" sheetId="45" state="visible" r:id="rId45"/>
    <sheet xmlns:r="http://schemas.openxmlformats.org/officeDocument/2006/relationships" name="22. Remuneration of Auditors (T" sheetId="46" state="visible" r:id="rId46"/>
    <sheet xmlns:r="http://schemas.openxmlformats.org/officeDocument/2006/relationships" name="23. Related Parties (Tables)" sheetId="47" state="visible" r:id="rId47"/>
    <sheet xmlns:r="http://schemas.openxmlformats.org/officeDocument/2006/relationships" name="24. Parent Entity Information (" sheetId="48" state="visible" r:id="rId48"/>
    <sheet xmlns:r="http://schemas.openxmlformats.org/officeDocument/2006/relationships" name="25. Company Details (Tables)" sheetId="49" state="visible" r:id="rId49"/>
    <sheet xmlns:r="http://schemas.openxmlformats.org/officeDocument/2006/relationships" name="2. Basis of Preparation (Detail" sheetId="50" state="visible" r:id="rId50"/>
    <sheet xmlns:r="http://schemas.openxmlformats.org/officeDocument/2006/relationships" name="5. Segment Reporting (Details)" sheetId="51" state="visible" r:id="rId51"/>
    <sheet xmlns:r="http://schemas.openxmlformats.org/officeDocument/2006/relationships" name="6. Other Income (Details)" sheetId="52" state="visible" r:id="rId52"/>
    <sheet xmlns:r="http://schemas.openxmlformats.org/officeDocument/2006/relationships" name="7. Expenses (Details)" sheetId="53" state="visible" r:id="rId53"/>
    <sheet xmlns:r="http://schemas.openxmlformats.org/officeDocument/2006/relationships" name="8. Income Tax (Details)" sheetId="54" state="visible" r:id="rId54"/>
    <sheet xmlns:r="http://schemas.openxmlformats.org/officeDocument/2006/relationships" name="8. Income Tax (Details 1)" sheetId="55" state="visible" r:id="rId55"/>
    <sheet xmlns:r="http://schemas.openxmlformats.org/officeDocument/2006/relationships" name="8. Income Tax (Details Narrativ" sheetId="56" state="visible" r:id="rId56"/>
    <sheet xmlns:r="http://schemas.openxmlformats.org/officeDocument/2006/relationships" name="9. Earnings per Share (Details)" sheetId="57" state="visible" r:id="rId57"/>
    <sheet xmlns:r="http://schemas.openxmlformats.org/officeDocument/2006/relationships" name="10. Cash and Cash Equivalents_2" sheetId="58" state="visible" r:id="rId58"/>
    <sheet xmlns:r="http://schemas.openxmlformats.org/officeDocument/2006/relationships" name="11. Trade and Other Payables (D" sheetId="59" state="visible" r:id="rId59"/>
    <sheet xmlns:r="http://schemas.openxmlformats.org/officeDocument/2006/relationships" name="12. Provisions (Details)" sheetId="60" state="visible" r:id="rId60"/>
    <sheet xmlns:r="http://schemas.openxmlformats.org/officeDocument/2006/relationships" name="13. Issued Capital (Details)" sheetId="61" state="visible" r:id="rId61"/>
    <sheet xmlns:r="http://schemas.openxmlformats.org/officeDocument/2006/relationships" name="14. Cash Flow Information (Deta" sheetId="62" state="visible" r:id="rId62"/>
    <sheet xmlns:r="http://schemas.openxmlformats.org/officeDocument/2006/relationships" name="15. Investments in Subsidiari_3" sheetId="63" state="visible" r:id="rId63"/>
    <sheet xmlns:r="http://schemas.openxmlformats.org/officeDocument/2006/relationships" name="15. Investments in Subsidiari_4" sheetId="64" state="visible" r:id="rId64"/>
    <sheet xmlns:r="http://schemas.openxmlformats.org/officeDocument/2006/relationships" name="15. Investments in Subsidiari_5" sheetId="65" state="visible" r:id="rId65"/>
    <sheet xmlns:r="http://schemas.openxmlformats.org/officeDocument/2006/relationships" name="16. Critical Accounting Estim_3" sheetId="66" state="visible" r:id="rId66"/>
    <sheet xmlns:r="http://schemas.openxmlformats.org/officeDocument/2006/relationships" name="17. Financial Instruments and_3" sheetId="67" state="visible" r:id="rId67"/>
    <sheet xmlns:r="http://schemas.openxmlformats.org/officeDocument/2006/relationships" name="17. Financial Instruments and_4" sheetId="68" state="visible" r:id="rId68"/>
    <sheet xmlns:r="http://schemas.openxmlformats.org/officeDocument/2006/relationships" name="17. Financial Instruments and_5" sheetId="69" state="visible" r:id="rId69"/>
    <sheet xmlns:r="http://schemas.openxmlformats.org/officeDocument/2006/relationships" name="22. Remuneration of Auditors (D" sheetId="70" state="visible" r:id="rId70"/>
    <sheet xmlns:r="http://schemas.openxmlformats.org/officeDocument/2006/relationships" name="23. Related Parties (Details)" sheetId="71" state="visible" r:id="rId71"/>
    <sheet xmlns:r="http://schemas.openxmlformats.org/officeDocument/2006/relationships" name="24. Parent Entity Information_2" sheetId="72" state="visible" r:id="rId72"/>
    <sheet xmlns:r="http://schemas.openxmlformats.org/officeDocument/2006/relationships" name="25. Company Details (Details)" sheetId="73" state="visible" r:id="rId73"/>
  </sheets>
  <definedNames/>
  <calcPr calcId="124519" fullCalcOnLoad="1"/>
</workbook>
</file>

<file path=xl/sharedStrings.xml><?xml version="1.0" encoding="utf-8"?>
<sst xmlns="http://schemas.openxmlformats.org/spreadsheetml/2006/main" uniqueCount="430">
  <si>
    <t>Document and Entity Information</t>
  </si>
  <si>
    <t>12 Months Ended</t>
  </si>
  <si>
    <t>Jun. 30, 2019shares</t>
  </si>
  <si>
    <t>Document And Entity Information</t>
  </si>
  <si>
    <t>Entity Registrant Name</t>
  </si>
  <si>
    <t>Mission NewEnergy Ltd</t>
  </si>
  <si>
    <t>Entity Central Index Key</t>
  </si>
  <si>
    <t>0001463471</t>
  </si>
  <si>
    <t>Document Type</t>
  </si>
  <si>
    <t>20-F</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Emerging Growth Company</t>
  </si>
  <si>
    <t>Entity Shell Company</t>
  </si>
  <si>
    <t>Entity Common Stock, Shares Outstanding</t>
  </si>
  <si>
    <t>Document Fiscal Period Focus</t>
  </si>
  <si>
    <t>FY</t>
  </si>
  <si>
    <t>Document Fiscal Year Focus</t>
  </si>
  <si>
    <t>2019</t>
  </si>
  <si>
    <t>CONSOLIDATED STATEMENT OF PROFIT OR LOSS - AUD ($)</t>
  </si>
  <si>
    <t>Jun. 30, 2019</t>
  </si>
  <si>
    <t>Jun. 30, 2018</t>
  </si>
  <si>
    <t>Jun. 30, 2017</t>
  </si>
  <si>
    <t>Profit or loss [abstract]</t>
  </si>
  <si>
    <t>Other income</t>
  </si>
  <si>
    <t>Total revenue</t>
  </si>
  <si>
    <t>Director and employee benefits expense</t>
  </si>
  <si>
    <t>Net foreign exchange (losses)/gains</t>
  </si>
  <si>
    <t>Consultants' expenses</t>
  </si>
  <si>
    <t>Regulatory expenses</t>
  </si>
  <si>
    <t>Travel expenses</t>
  </si>
  <si>
    <t>Rental expenses</t>
  </si>
  <si>
    <t>Other expenses</t>
  </si>
  <si>
    <t>Depreciation and amortisation expenses</t>
  </si>
  <si>
    <t>Finance costs</t>
  </si>
  <si>
    <t>Impairment of investment in associate</t>
  </si>
  <si>
    <t>Profit/(loss) before income tax</t>
  </si>
  <si>
    <t>Income tax expense</t>
  </si>
  <si>
    <t>Net profit/(loss) before associate accounted loss</t>
  </si>
  <si>
    <t>Share of net profit/(loss) of associate accounted for using the equity method</t>
  </si>
  <si>
    <t>Profit/(loss) for the year after tax</t>
  </si>
  <si>
    <t>Profit/(Loss) attributable to:</t>
  </si>
  <si>
    <t>Owners of Mission NewEnergy Ltd</t>
  </si>
  <si>
    <t>Non-controlling interests</t>
  </si>
  <si>
    <t>Total</t>
  </si>
  <si>
    <t>Earnings per share from continuing operations attributable to the ordinary equity holders of the parent:</t>
  </si>
  <si>
    <t>Basic earnings/(loss) per share (dollars)</t>
  </si>
  <si>
    <t>$ .0003</t>
  </si>
  <si>
    <t>Diluted earnings/(loss) per share (dollars)</t>
  </si>
  <si>
    <t>.0003</t>
  </si>
  <si>
    <t>(.0050)</t>
  </si>
  <si>
    <t>(.1100)</t>
  </si>
  <si>
    <t>Earnings per share from profits attributable to the ordinary equity holders of the parent:</t>
  </si>
  <si>
    <t>CONSOLIDATED STATEMENT OF COMPREHENSIVE INCOME - AUD ($)</t>
  </si>
  <si>
    <t>Statement of comprehensive income [abstract]</t>
  </si>
  <si>
    <t>Profit/(loss) for the year</t>
  </si>
  <si>
    <t>Items that may be realised through profit or loss:</t>
  </si>
  <si>
    <t>Exchange differences on translating foreign operations</t>
  </si>
  <si>
    <t>Other comprehensive (loss)/income for the period net of tax</t>
  </si>
  <si>
    <t>Total comprehensive profit/(loss) for the year</t>
  </si>
  <si>
    <t>Attributable to non-controlling equity interests</t>
  </si>
  <si>
    <t>Attributable to owners of the parent</t>
  </si>
  <si>
    <t>CONSOLIDATED STATEMENT OF FINANCIAL POSITION - AUD ($)</t>
  </si>
  <si>
    <t>Current Assets</t>
  </si>
  <si>
    <t>Cash and cash equivalents</t>
  </si>
  <si>
    <t>[1]</t>
  </si>
  <si>
    <t>Other assets</t>
  </si>
  <si>
    <t>Total current assets</t>
  </si>
  <si>
    <t>Non-Current Assets</t>
  </si>
  <si>
    <t>Total non-current assets</t>
  </si>
  <si>
    <t>Total assets</t>
  </si>
  <si>
    <t>Current Liabilities</t>
  </si>
  <si>
    <t>Trade and other payables</t>
  </si>
  <si>
    <t>Short-term provisions</t>
  </si>
  <si>
    <t>Total current liabilities</t>
  </si>
  <si>
    <t>Net assets/(liabilities)</t>
  </si>
  <si>
    <t>Equity</t>
  </si>
  <si>
    <t>Issued capital</t>
  </si>
  <si>
    <t>Reserves</t>
  </si>
  <si>
    <t>Accumulated losses</t>
  </si>
  <si>
    <t>Total equity/(deficit)</t>
  </si>
  <si>
    <t>Under the category of the financial instrument standard the cash and cash equivalent is classified as loans and receivable under IAS 39 in 2018 and is classified as a financial asset at amortised cost in 2019 under IFRS 9.</t>
  </si>
  <si>
    <t>CONSOLIDATED STATEMENT OF CHANGES IN EQUITY - AUD ($)</t>
  </si>
  <si>
    <t>Ordinary Share Capital</t>
  </si>
  <si>
    <t>Retained Earnings/(Losses)</t>
  </si>
  <si>
    <t>Share Based Payments Reserve</t>
  </si>
  <si>
    <t>Foreign Currency Translation Reserve</t>
  </si>
  <si>
    <t>Beginning balance at Jun. 30, 2017</t>
  </si>
  <si>
    <t>Profit/(loss) after income tax</t>
  </si>
  <si>
    <t xml:space="preserve"> </t>
  </si>
  <si>
    <t>Other comprehensive income/(loss) for the period</t>
  </si>
  <si>
    <t>Total comprehensive income/(loss)</t>
  </si>
  <si>
    <t>Transactions with owners in their capacity as owners</t>
  </si>
  <si>
    <t>Ending balance at Jun. 30, 2018</t>
  </si>
  <si>
    <t>Ending balance at Jun. 30, 2019</t>
  </si>
  <si>
    <t>CONSOLIDATED STATEMENT OF CASH FLOWS - AUD ($)</t>
  </si>
  <si>
    <t>Cash Flows From Operating Activities</t>
  </si>
  <si>
    <t>Payments to suppliers and employees</t>
  </si>
  <si>
    <t>Interest received</t>
  </si>
  <si>
    <t>Income tax paid</t>
  </si>
  <si>
    <t>Net cash (used in) operating activities before non-recurring RTO Fee</t>
  </si>
  <si>
    <t>RTO exclusivity fees</t>
  </si>
  <si>
    <t>Net cash (used in) operating activities</t>
  </si>
  <si>
    <t>Cash Flows From Investing Activities</t>
  </si>
  <si>
    <t>Retention released</t>
  </si>
  <si>
    <t>Payable associated with retention released</t>
  </si>
  <si>
    <t>Net cash provided from investing activities</t>
  </si>
  <si>
    <t>Cash Flows From Financing Activities</t>
  </si>
  <si>
    <t>Net cash (used) by financing activities</t>
  </si>
  <si>
    <t>Net (decrease) in cash and cash equivalents</t>
  </si>
  <si>
    <t>Cash and cash equivalents at beginning of the financial year</t>
  </si>
  <si>
    <t>Effects of exchange rate fluctuations of cash held in foreign currencies</t>
  </si>
  <si>
    <t>Cash and cash equivalents at end of financial year</t>
  </si>
  <si>
    <t>1. Nature of Operations and General Information</t>
  </si>
  <si>
    <t>Nature Of Operations And General Information</t>
  </si>
  <si>
    <t>Nature of Operations and General Information</t>
  </si>
  <si>
    <t>Mission NewEnergy Limited is a company domiciled in Australia (ACN:
117 065 719) and:
● listed on the ASX (MBT). Currently the shares on the ASX are in voluntary suspension;
● continues to seek an alternative business opportunity;
● that has a 20% interest in an Associate owning a 250,000 tpa (approx. 75 million gallon p.a.) biodiesel refinery, located in Malaysia. The 20% interest investment is carried at NIL value as the project has stalled due to an inability of the biodiesel refinery operating entity to secure ongoing offtake sales contracts. FGVGE borrowed money from FGV Capital Sdn Bhd in 2015 as part proceeds to acquire the refinery. FGV Capital Sdn Bhd have terminated the loan facility on 24 June 2019, which is now immediately due and payable</t>
  </si>
  <si>
    <t>2. Basis of Preparation</t>
  </si>
  <si>
    <t>Basis Of Preparation</t>
  </si>
  <si>
    <t>Basis of Preparation</t>
  </si>
  <si>
    <t xml:space="preserve">Statement of compliance The financial report is a general purpose financial report which
has been prepared in accordance with International Financial Reporting Standards (IFRS) and interpretations issued by the International
Accounting Standards Board (IASB). Mission NewEnergy Limited is a for-profit entity for the purpose of preparing the financial
statements. These accounting policies have been consistently applied by each
entity in the Group and are consistent with those of the previous year. Basis of measurement The financial report has been prepared on an accruals basis and is
based on historical costs. All amounts shown are in Australian dollars ($A) unless otherwise stated. Significant matters Going concern The Group incurred a net operating profit for the year ended 30 June
2019 of $11,907 (2018: $202,114 loss) and incurred net cash outflows from operating activities before non-recurring RTO fee of
$180,315 (2018: $189,859 used). At 30 June 2019 the Group had net a working capital surplus of $6,930 (2018 : $4,926 deficit).
At 31 October 2019 the Group had a cash balance of $93,332 and payable liabilities of around $9,050 (excluding leave liability
of $153,885, which the employees have agreed not to pay down unless the Group has sufficient cash resources to pay). The Group
currently has no source of income and the cash balance is not expected to be exhausted within 12 months based on the 2019/20 forecast
profile prepared by management. The Company has been in trading suspension since 25 November 2016 and will likely be removed from
the official ASX list on 25 November 2019 if a project or business activity is not in place by this date. The ability of the Group to continue as a going concern is dependent
on identification and completion of a suitable alternate business opportunity. These conditions indicate a material uncertainty that cast a significant
doubt about the Group’s ability to continue as a going concern and, therefore, that it may be unable to realise its assets
and discharge its liabilities in the normal course of business. Management believe there are sufficient funds to meet the Group’s
working capital requirements as at the date of this report, and that there are reasonable grounds to believe that the Group will
continue as a going concern as a result of a combination of the following reasons:
● the Group has received confirmation from its employees and Directors that they have forgone all salary entitlements since 1 December 2016 and will not call on their annual leave entitlements until the Group has a clear ability to pay; and
● management expects the cash to be able to fund the organisation until a suitable alternate business opportunity is identified and completed. Should the Group not be able to continue as a going concern, it may
be required to realise its assets and discharge its liabilities other than in the ordinary course of business, and at amounts that
differ from those stated in the financial statements. The financial report does not include any adjustment relating to the
recoverability and classification of recorded assets or liabilities that might be necessary should the entity note continue as
a going concern. Carrying value of investment in associate The Group owns 100% of M2 Capital Sdn Bhd, a Malaysian subsidiary,
which owns a 20% stake in FGV Green Energy Sdn Bhd (FGVGE), a refinery joint venture company (see note 15). This project has stalled
and the asset is mothballed. FGVGE borrowed money from FGV Capital Sdn Bhd in 2015 as part proceeds to acquire the refinery. FGV
Capital Sdn Bhd have terminated the loan facility on 24 June 2019, which is now immediately due and payable. The Board of FGVGE
have met and declared an inability to repay this loan and FGVGE has impaired the carrying value of the asset during the financial
year. Under the terms of the loan agreement, FGV Capital have full security over the refinery asset in the event of a default. MBT and its subsidiaries have no obligation, financial or otherwise,
to meet any capital shortfall requirements of FGVGE. The Group’s investment in associate which is fully impaired
(2018: fully impaired), please refer to note 15 and 16 for further information. Goods and Services Tax (GST) Revenues, expenses and assets are recognised net of the amount of
GST, except where the amount of GST incurred is not recoverable from the Australian Tax Office. In these circumstances the GST
is recognised as part of the cost of acquisition of the asset or as part of an item of the expense. Receivables and payables in
the statement of financial position are shown inclusive of GST Functional and Presentation currency The consolidated financial statements are presented in Australian
Dollars. The functional currencies of the operating units are as follows:
● Malaysian investments (20% investment in Associate) - Malaysian Ringgit
● Other – Australian Dollar. The Board of Directors approved this financial report on 4 November
2019. </t>
  </si>
  <si>
    <t>3. New, Revised or Amending Accounting Standards and Interpretations Adopted</t>
  </si>
  <si>
    <t>Disclosure of initial application of standards or interpretations [abstract]</t>
  </si>
  <si>
    <t>New, Revised or Amending Accounting Standards and Interpretations Adopted</t>
  </si>
  <si>
    <t xml:space="preserve">The Group has adopted all of the new, revised or amending Accounting
Standards and Interpretations issued by the IASB that are mandatory for the current reporting period. The adoption of these Accounting
Standards and Interpretations did not have a material impact on the financial performance or position of the consolidated entity. The changes in Accounting policies and impact on the financial statements
were:
● IFRS 9 was adopted without restating comparative.
● IFRS 15 had no impact because the Group had no revenue. Any new, revised or amending Accounting Standards or Interpretations
that are not yet mandatory have not been early adopted. </t>
  </si>
  <si>
    <t>4. New Accounting Standards and Interpretations Not Yet Mandatory or Early Adopted</t>
  </si>
  <si>
    <t>New Accounting Standards and Interpretations Not Yet Mandatory or Early Adopted</t>
  </si>
  <si>
    <t xml:space="preserve">Australian Accounting Standards and Interpretations that have recently
been issued or amended but are not yet mandatory, have not been early adopted by the consolidated entity for period ended 30 June
2019. The consolidated entity's assessment of the impact of these new or amended Accounting Standards and Interpretations, most
relevant to the consolidated entity, are set out below. IFRS16 Leases IFRS 16 eliminates the operating and finance lease classifications
for lessees currently accounted for under IAS 17 Leases. It instead requires an entity to bring most leases onto its statement
of financial position in a similar way to how existing finance leases are treated under IAS 17. An entity will be required to recognise
a lease liability and a right of use asset in its statement of financial position for most leases. There are some optional exemptions for leases with a period of 12
months or less and for low value leases. The adoption of the leases standard did not have material impact because the group has
no operating lease agreement in place. It is not expected that there will be any material impact on the
financial statements when these amendments are adopted. </t>
  </si>
  <si>
    <t>5. Segment Reporting</t>
  </si>
  <si>
    <t>Disclosure of operating segments [abstract]</t>
  </si>
  <si>
    <t>Segment Reporting</t>
  </si>
  <si>
    <t xml:space="preserve">Segment Report – 2019
Malaysia
Australia
Total
2019 $
2019 $
2019 $
Revenue
Other income - 165,152 165,152
Total segment revenue - - -
Depreciation and amortisation - - -
Finance costs - - -
Impairment of investment in associate - - -
Other expenses (9,890) (143,355) (153,245)
Segment result before tax (9,890) 21,797 11,907
Income tax expense -
Net profit for the year 11,907
Non-current Segment assets - - -
Total Segment assets 10,899 169,201 180,100
Segment liabilities (11,335) (161,835) (173,170)
Segment Report – 2018
Malaysia
Australia
Total
2018 $
2018 $
2018 $
Revenue
Interest received - 1,524 1,524
Total segment revenue - 1,524 1,524
Depreciation and amortisation (1,898) - (1,898)
Finance costs - (2,450) (2,450)
Impairment of investment in associate - - -
Other expenses (31,490) (167,665) (199,155)
Segment result before tax (33,388) (168,591) (201,979
Income tax expense (135) - (135)
Net (loss) for the year (202,114)
Non-current Segment assets - - -
Total Segment assets 9,844 189,835 199,679
Segment liabilities (340) (204,265) (204,605)
Accounting Policies: Segment reporting The Group Chief Executive Officer is the Chief operating decision
maker. The reportable segments presented are in line with the segmental information reported during the financial year to the Group
Chief Executive Officer. Segment revenues and expenses are those directly attributable to
the segments and include any joint revenue and expenses where a reasonable basis of allocation exists. Segment assets include all
assets used by a segment and consist principally of cash, receivables, inventories, intangibles and property, plant and equipment,
net of allowances and accumulated depreciation and amortisation. Segment liabilities consist principally of payables, employee
benefits, accrued expenses and borrowings. Segment assets and liabilities do not include deferred income taxes. Segments exclude
discontinued operations. Intersegment Transfers: Business and Geographical Segments: </t>
  </si>
  <si>
    <t>6. Other Income</t>
  </si>
  <si>
    <t>Analysis of income and expense [abstract]</t>
  </si>
  <si>
    <t>Other Income</t>
  </si>
  <si>
    <t xml:space="preserve">2019 $
2018 $
2017 $
Proceeds from RTO activities 165,000 - -
Interest income 152 1,524 7,777
165,152 1,524 7,777 </t>
  </si>
  <si>
    <t>7. Expenses</t>
  </si>
  <si>
    <t>Expenses</t>
  </si>
  <si>
    <t xml:space="preserve">2019 $
2018 $
2017 $
7a) Director and Employee benefits expense
Wages and Salaries - - 450,318
Contribution to defined contribution plans - - 16,902
- - 467,220
7b) Other expenses: -
Audit fees 27,359 26,816 46,748
Computer maintenance &amp; consumables 362 - 592
Communication expenses 5,984 7,976 14,725
Insurance costs 25,732 58,192 78,004
Legal fees 4,083 14,787 52,508
Due diligence costs - - 73,145
Other administrative costs 13,720 13,319 32,895
Total 77,240 121,090 298,617 </t>
  </si>
  <si>
    <t>8. Income Tax</t>
  </si>
  <si>
    <t>Income Tax</t>
  </si>
  <si>
    <t xml:space="preserve">2019 $
2018 $
2017 $
a. The components of tax expense comprise
Current tax - (135) (3,252)
Deferred tax - - -
- (135) (3,252)
b. The prima facie tax on the profit/(loss) from ordinary activities
before income tax is reconciled to the income tax as follows:
Accounting profit/(loss) before tax 11,907 (201,979) (4,509,178)
Prima facie tax (benefit on profit/(loss) from ordinary activities
before income tax at 27.5% 3,275 (55,544 (1,352,753)
Adjusted for:
Tax effect of:
● - 55,409 1,349,501
● (3,275) - -
- (135) (3,252)
Add:
Over provision for income tax in prior year - -
Income tax attributable to entity - (135) (3,252)
The applicable weighted average effective current tax rate is as
follows: 0 % 0 % 0 % Deferred tax assets on temporary differences and losses are not recognised
because it is not probable that future taxable profit will be available against which the unused tax losses can be used and may
be subject to continuity of ownership and business test. At both period ends the Group has not recognised any current or deferred
tax liabilities or assets. Deferred tax assets on losses to a value of $2.9 million (2018: $2.9
million) to date are not brought to account due to not being probable of being recovered. In addition, deferred tax assets for
deductible temporary differences of A$2.9 million (2018: A$3.1 million).
Accounting Policy: Income Tax The charge for current income tax expense is based on the profit/(loss)
for the year adjusted for any non-assessable or disallowed items. It is calculated using the tax rates that have been enacted or
are substantially enacted by the reporting date. Deferred tax is accounted for using the balance sheet liability method
in respect of temporary differences arising between the tax bases of assets and liabilities and their carrying amounts in the financial
statements. No deferred income tax will be recognised from the initial recognition of an asset or liability, excluding a business
combination, where there is no effect on accounting or taxable profit or loss. Deferred tax is calculated at the tax rates that are expected to
apply to the period when the asset is realised or liability is settled. Deferred tax is credited in the Statement of profit or
loss, except where it relates to items that may be credited directly to equity, in which case the deferred tax is adjusted directly
against equity. Deferred income tax assets are recognised to the extent that it is
probable that future tax profits will be available against which deductible temporary differences can be utilised. The amount of benefits brought to account or which may be realised
in the future is based on the assumption that no adverse change will occur in income taxation legislation and the anticipation
that the Group will derive sufficient future assessable income to enable the benefit to be realised and comply with the conditions
of deductibility imposed by the law. </t>
  </si>
  <si>
    <t>9. Earnings per Share</t>
  </si>
  <si>
    <t>Earnings per Share</t>
  </si>
  <si>
    <t xml:space="preserve">a. Reconciliation of earnings to
profit or loss
Earnings used in calculation of both ordinary and dilutive
EPS 11,907 (202,114 ) (4,550,604 )
b. Earnings used in calculation
of both ordinary and dilutive EPS for ongoing operations 11,907 (202,114 ) (4,550,604 )
c. Weighted average number of ordinary
shares outstanding during the year used in calculating basic EPS 40,870,275 40,870,275 40,870,275
Effect of:
Weighted average number of ordinary shares outstanding during the
year used in calculating dilutive EPS 40,870,275 40,870,275 40,870,275
Accounting policy: Earnings per share Basic earnings per share are calculated by dividing the profit attributable
to owners of the company, excluding costs of servicing equity other than ordinary shares, by the weighted average number of ordinary
shares outstanding during the financial year. Diluted earnings per share adjusts the figures used in the determination
of basic earnings per share to take into account the after tax effect of interest and other financing costs associated with the
dilutive potential ordinary shares, and the weighted average number of additional ordinary shares that would have been outstanding
assuming the conversion of all dilutive potential ordinary shares. </t>
  </si>
  <si>
    <t>10. Cash and Cash Equivalents</t>
  </si>
  <si>
    <t>Cash and cash equivalents [abstract]</t>
  </si>
  <si>
    <t>Cash and Cash Equivalents</t>
  </si>
  <si>
    <t xml:space="preserve">2019 $
2018 $
2017 $
Cash at bank and in hand 169,795 102,705 147,673
Short-term bank deposits 3,548 92,896 240,167
173,343 195,601 387,840 See note 17, Financial Instruments, for information on risk exposures
for cash and cash equivalents.
Accounting policy: Cash and Cash Equivalents Cash and cash equivalents include cash on hand, deposits held at
call with banks, other short-term highly liquid investments with original maturities of 3 months or less. </t>
  </si>
  <si>
    <t>11. Trade and Other Payables</t>
  </si>
  <si>
    <t>Trade and other payables [abstract]</t>
  </si>
  <si>
    <t>Trade and Other Payables</t>
  </si>
  <si>
    <t xml:space="preserve">CURRENT
2019 $
2018 $
Unsecured liabilities:
Trade payables 4,732 9,730
Sundry payables and accrued expenses 14,553 10,990
19,285 20,720 </t>
  </si>
  <si>
    <t>12. Provisions</t>
  </si>
  <si>
    <t>Provisions [abstract]</t>
  </si>
  <si>
    <t>Provisions</t>
  </si>
  <si>
    <t xml:space="preserve">CURRENT
Provision for leave 153,885 183,885
153,885 183,885 The group has received confirmation from its employees and Directors that they
will not call on their annual leave entitlements until the group has a clear ability to pay. During the year the company settled
$30,000 of accrued leave liabilities. </t>
  </si>
  <si>
    <t>13. Issued Capital</t>
  </si>
  <si>
    <t>Disclosure of classes of share capital [abstract]</t>
  </si>
  <si>
    <t>Issued Capital</t>
  </si>
  <si>
    <t xml:space="preserve">Fully paid ordinary shares (Issued and authorised)
2019 Number
2019 $
2018 Number
2018 $
At the beginning of reporting period 40,870,275 523,197 40,870,275 523,197
Ordinary shares issued - - - -
At reporting date 40,870,275 523,197 40,870,275 523,197 Ordinary shares participate in dividends and the proceeds on winding
up of the parent entity in proportion to the number of shares held. At shareholder meetings each ordinary share is entitled to
one vote when a poll is called, otherwise each shareholder has one vote on a show of hands. There were no warrants, performance
rights or options in existence at reporting date.
Accounting policy: Contributed equity Ordinary shares are classified as equity. Incremental costs directly
attributable to the issue of new shares are shown in equity as a deduction, net of tax, from the proceeds. </t>
  </si>
  <si>
    <t>14. Cash Flow Information</t>
  </si>
  <si>
    <t>Cash Flow Information</t>
  </si>
  <si>
    <t xml:space="preserve">Reconciliation of Cash Flow from Operations with Profit/(Loss) after Income Tax
2019 $
2018 $
2017 $
Profit/(Loss) after income tax 11,907 (202,114) (4,550,604)
Non cash flows in profit / (loss)
Depreciation of plant and equipment – continued operations - 1,898 487
Share of net loss/(profit) of associate - - 38,174
Provision for employee benefits (2,826)
Other non cash adjustments - - 4,436
Current tax liabilities (35) - -
Impairment of associate (318) - 3,608,038
Net cash (used in) operating activities before change in assets and liabilities 11,554 (200,216) (902,295)
Change in assets and liabilities
Decrease in receivables - - 1,091
(Increase) / decrease in other assets (2,557) 6,471 (4,691)
(Increase) in creditors and accruals (1,427) (377) (87,870)
Decrease in provisions (30,000) - -
Foreign Currency Adjustments 7,115 4,263 15,041
(26,869) 10,357 (76,429)
Cash (used in) operations (15,315) (189,859) (978,724) There were no non-cash investing activities during the reported periods. Cash flows are presented in the statement of cash flows on a gross
basis, except for the GST component of investing and financing activities, which are disclosed as operating cash flows. GROUP STRUCTURE This section provides information which will help users understand
how the group structure affects the financial position and performance of the group as a whole. In particular, there is information
about: ● changes to the structure
that occurred during the year as a result of business combinations and the disposal of a discontinued operation ● transactions with non-controlling
interests and interests in joint ventures. A list of subsidiaries is provided in note 15. This note also discloses
details about the group’s equity accounted investments. </t>
  </si>
  <si>
    <t>15. Investments in Subsidiaries, Unconsolidated Entities and Associates</t>
  </si>
  <si>
    <t>Investments in subsidiaries, joint ventures and associates [abstract]</t>
  </si>
  <si>
    <t>Investments in Subsidiaries, Unconsolidated Entities and Associates</t>
  </si>
  <si>
    <t xml:space="preserve">(a) Subsidiaries The Group’s subsidiaries at 30 June 2019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Percentage Owned (%) Ownership interest held by non-controlling interests
Country of Incorporation 2019 2018 2019 2018 Principal activities
A. Controlled Entities Consolidated
Parent Entity:
Mission NewEnergy Limited Australia
Subsidiaries of Mission NewEnergy Limited:
Mission Biofuels Sdn Bhd Malaysia 100 100 - - Administrative entity
M2 Capital Sdn Bhd Malaysia 100 100 - -
Holds 20% of FGV Green Energy SB
B. Associates
Felda Green Energy Sdn Bhd Malaysia 20 20 80 80 Biodiesel refining Set out below is the associate of the group as at 30 June 2019. The
entity listed below has share capital consisting solely of ordinary shares, which are held directly by the group. The country of
incorporation or registration is also their principal place of business, and the proportion of ownership interest is the same as
the proportion of voting rights held.
Name of entity Country of Incorporation Percentage Owned (%) Nature of relationship Measurement method Carrying amount ($)
2019 2018 2019 2018
FGV Green Energy Sdn Bhd Malaysia 20 20 Associate Equity method - -
Summarised statement of comprehensive income FGV Green Energy Sdn Bhd
2019 2018
(Loss) from operations (35,914,990) (194,886)
The Groups share of (Loss)/profit from operations - -
Summarised statement of financial position FGV Green Energy Sdn Bhd
2019 2018
Cash and cash equivalents 11,374 16,496
Other current assets 52,490 85,209
Non-current assets – written to NIL during the financial year - 37,852,240
Current liabilities (24,340,686) (21,967,251)
Non-current financial liabilities - -
Net (Liabilities)/Assets (24,276,822) 15,986,694
Accounting policy: Principles of Consolidation The consolidated financial statements comprise the financial statements
of Mission NewEnergy Limited and its subsidiaries, as defined in Accounting Standard IFRS 127 ‘Consolidated and Separate
Financial Statements’. These include Mission Biofuels Sdn Bhd and M2 Capital Sdn Bhd. A list of controlled and associate
entities with details of acquisitions and disposals is contained in this note. All controlled entities have a 30 June financial
year-end. The Associate company has a 31 December year end. All inter-company balances and transactions between entities in the
Consolidated Group, including any unrealised profits or losses, have been eliminated on consolidation. Accounting policies of subsidiaries
have been changed where necessary to ensure consistency with the policies applied by the parent entity. Where controlled entities have entered or left the Consolidated Group
during the year, their operating results have been included/excluded from the date control was obtained or until the date control
ceased. Non-controlling interests in the equity and results of the entities
that are controlled are shown as a separate item in the consolidated financial report. Foreign Currency Transactions and Balances Functional and presentation currency The functional currency of each of the Group’s entities is
measured using the currency of the primary economic environment in which that entity operates. The consolidated financial statements
are presented in Australian dollars which is the parent entity’s functional and presentation currency. Transaction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Statement of profit or loss,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Statement of Profit or Loss. Group companies The financial results and position of foreign operations whose functional
currency is different from the Group’s presentation currency are translated as follows: ● ● ● Exchange differences arising on translation of foreign operations
are transferred directly to the Group’s foreign currency translation reserve in the statement of financial position. These
differences are recognised in the Statement of Profit or Loss in the period in which the operation is disposed. RISK This section of the notes discusses the groups exposure to various
risks and shows how these could affect the Groups financial position and performance. </t>
  </si>
  <si>
    <t>16. Critical Accounting Estimates and Judgments</t>
  </si>
  <si>
    <t>Disclosure of changes in accounting estimates [abstract]</t>
  </si>
  <si>
    <t>Critical Accounting Estimates and Judgments</t>
  </si>
  <si>
    <t xml:space="preserve">The preparation of annual financial reports requires the Board to
make judgements, estimates and assumptions that affect the application of accounting policies and the reported amounts of assets
and liabilities, income and expenses. The Board evaluates estimates and judgments incorporated into the financial report based
on historical knowledge and best available current information. Estimates assume a reasonable expectation of future events and
are based on current trends and economic data, obtained both externally and within the Group. Actual results may differ from these
estimates. Except as described below, in preparing this consolidated financial
report, the significant judgements made by management in applying the Group’s accounting policies and the key sources of
estimation uncertainty were the same as those that were applied to the consolidated financial report as at end for the year ended
30 June 2019. During the twelve months ended 30 June 2019 management reviewed its estimates in respect of: Impairment of assets The Group assesses impairment of assets at each reporting date
by evaluating conditions specific to the Group that may lead to impairment. Where an impairment trigger exists, the recoverable
amount of the asset is determined. Investments in subsidiaries Investments held by the parent entity, Mission NewEnergy Limited,
are reviewed for impairment if there is any indication that the carrying amount may not be recoverable. The recoverable amount
is assessed by reference to the higher of ‘value in use’ (being the net present value of expected future cash flows
of the relevant cash generating unit) and ‘fair value less costs to sell’. In line with the impairment of the carrying value of assets
in the subsidiaries, the parent entity has impaired the value of all subsidiaries to zero. This accounting adjustment has no impact
on the cash flows or the Consolidated Financial Statements of the Group. Refer to note 24: Parent Information for further details. Investments in associates/Non-Current Assets held for sale The Group owns 100% of M2 Capital Sdn Bhd, a Malaysian subsidiary,
which owns a 20% stake in FGV Green Energy Sdn Bhd (FGVGE), a refinery joint venture company. Investments in associates held by
the parent entity, Mission NewEnergy Limited, are reviewed for impairment if there is any indication that the carrying amount may
not be recoverable. In assessing the carrying value of the investment, the following
factors were considered by the Directors:
o Mission does not hold a refining asset, however it holds a 20% share in the refining JV,
o This refining JV is not a listed publicly traded entity with a readily determinable share price, nor is there a ready market to sell the 20% holding,
o Mission does not have the voting or management rights to force any actions on the JV company, (be that to commence refurbishment, sell the asset as a going concern or for sell for scrap value),
o Should the JV company require further equity funding to undertake the refurbishment the group has insufficient current cash proceeds to protect its equity position and hence our shareholding position would likely be diluted,
o FGVGE borrowed money from FGV Capital Sdn Bhd in 2015 as part proceeds to acquire the refinery. FGV Capital Sdn Bhd have terminated the loan facility on 24 June 2019, which is now immediately due and payable. The Board of FGVGE have met and declared an inability to repay this loan. Under the terms of the loan agreement, FGV Capital have full security over the refinery asset in the event of a default. MBT and its subsidiaries have no obligation, financial or otherwise, to meet any capital shortfall requirements of FGVGE. Accordingly the Directors deemed it prudent to impair the carrying
value of the investment to NIL in a prior financial year. Should the Group sell the refinery an impairment reversal is expected
to be recognised in the financial records of the Group. As the project remains stalled and mothballed at 30 June 2019, the carrying
value is retained at NIL.
2019
2018
$
$
Impairment of investment in associate - -
- - </t>
  </si>
  <si>
    <t>17. Financial Instruments and Financial Risk Management</t>
  </si>
  <si>
    <t>Disclosure of detailed information about financial instruments [abstract]</t>
  </si>
  <si>
    <t>Financial Instruments and Financial Risk Management</t>
  </si>
  <si>
    <t xml:space="preserve">Financial Risk Management The Group has a financial risk management policy in place and the
financial risks are overseen by the Board. The Group’s financial instruments consist mainly of deposits with banks, other
financial assets and accounts payable. The principal risks the Group is exposed to through its financial
instruments are interest rate risk, foreign currency risk, liquidity risk and credit risk. The Group does not have any financial assets carried at fair value
therefore no further disclosure in relation to the fair value hierarchy is presented. In addition the group does not have any financial
instruments that are subject to recurring or non-recurring fair value measurements. As at 30 June 2019 and 30 June 2018 the group held the following
financial instruments:
2019 $
2018 $
Financial assets
Cash and cash equivalents* 173,343 195,601
Financial liabilities
Trade and other payables 19,285 20,720 * Under the category of the financial instrument
standard the cash and cash equivalent is classified as loans and receivable under IAS 39 in 2018 and is classified as a financial
asset at amortised cost in 2019 under IFRS 9. The fair value of cash and cash equivalents, trade and other payables
are short-term instruments in nature whose carrying value is equivalent to fair value. Interest rate risk There is no interest rate risk given there are no material deposits
held at a floating rate. Foreign currency risk The Group holds its 20% share of the refinery through a number of
international subsidiaries and is thus exposed to fluctuations in foreign currencies, arising from the foreign currencies held
in its bank accounts, and the translation of results from the international subsidiaries. The foreign exchange exposures are primarily
to the Malaysian Ringgit and the US dollar. Foreign currency risks arising from commitments in foreign currencies
are managed by holding cash in that currency. Foreign currency translation risk is not hedged, with translation differences being
reflected in the foreign currency translation reserve. Group sensitivity At 30 June 2019, if foreign currencies had changed by -/+ 10%, with
all other variables held constant, the following financial impacts would have been recorded by the Group; Effect on cash and cash equivalent – A$5,748 lower /
A$7,026 higher (2018: A$11,238 lower / A$9,194 higher) Profit or Loss would have been – A$5,748 lower / A$7,026 higher
(2018: A$11,238 lower / A$9,194 higher) Hedging of Foreign Currency Risk At financial report date the Group had no forward exchange contracts
in place. Credit risk The following table sets out the credit quality of financial
assets:
2019 $
2018 $
Cash and Cash Equivalents
Counterparties with external credit rating (Standard and Poors)
A-1+ (Australian) 166,644 189,836
P-2 (Malaysia) 6,699 5,765
173,343 195,601 Commodity Risk As there was no inventory held as at 30 June 2019, the Group has
no direct exposure to market prices of input costs into the production of biodiesel. Liquidity risk
Weighted Average Interest Rate
2019 2018 2019 2018
$ $ % %
Financial Assets:
Cash and cash equivalents 173,343 195,601 1.26 % 1.02
173,343 195,601
Financial Liabilities:
Current liabilities 173,170 204,605 The Group manages liquidity risk by monitoring forecast cash flows
and ensuring that adequate cash is maintained to meet known liabilities. The Group has no current source of income and has negotiated
with key management personnel to not take salaries or Directors fees.
Accounting policy: Financial Instruments Recognition Financial instruments are initially measured at fair value on trade
date, which includes transaction costs (except where the instrument is classified as ‘fair value through profit or loss’
in which case transaction costs are expensed to profit or loss immediately), when the related contractual rights or obligations
exist. Subsequent to initial recognition these instruments are measured as set out below. </t>
  </si>
  <si>
    <t>18. Capital Management</t>
  </si>
  <si>
    <t>Capital Management</t>
  </si>
  <si>
    <t>Management controls the capital of the Group in order to maintain
an appropriate debt to equity ratio, provide the shareholders with adequate returns and ensure that the Group can fund its operations
and continue as a going concern. Due to the stage that the business is in, managements approach would be to fund the business with
equity where required. Management reviews historic and forecast cash flows on a regular basis in order to determine funding needs. The Group has no debt and capital includes ordinary share capital,
supported by financial assets. UNRECOGNISED ITEMS This section of the notes provides information about items that are
not recognised in the financial statements as they do not (yet) satisfy the recognition criteria.</t>
  </si>
  <si>
    <t>19. Capital and Leasing Commitments</t>
  </si>
  <si>
    <t>Capital commitments [abstract]</t>
  </si>
  <si>
    <t>Capital and Leasing Commitments</t>
  </si>
  <si>
    <t xml:space="preserve">The group has no operating lease or capital expenditure commitments. </t>
  </si>
  <si>
    <t>20. Contingent Liabilities and Contingent Assets</t>
  </si>
  <si>
    <t>Contingent Liabilities And Contingent Assets</t>
  </si>
  <si>
    <t>Contingent Liabilities and Contingent Assets</t>
  </si>
  <si>
    <t xml:space="preserve">The Group is not aware of any contingent liabilities or contingent
assets as at 30 June 2019 . </t>
  </si>
  <si>
    <t>21. Events Occurring After the Reporting Period</t>
  </si>
  <si>
    <t>Disclosure of non-adjusting events after reporting period [abstract]</t>
  </si>
  <si>
    <t>Events Occurring After the Reporting Period</t>
  </si>
  <si>
    <t xml:space="preserve">There have been no significant subsequent events up until the date
of signing this Financial Report. OTHER INFORMATION This section of the notes includes other information that must be
disclosed to comply with the accounting standards and other pronouncements, but that is not immediately related to individual line
items in the financial statements. </t>
  </si>
  <si>
    <t>22. Remuneration of Auditors</t>
  </si>
  <si>
    <t>Auditor's remuneration [abstract]</t>
  </si>
  <si>
    <t>Remuneration of Auditors</t>
  </si>
  <si>
    <t xml:space="preserve">2019 $
2018 $
Audit services
Remuneration of the auditor of the parent entity for:
● 27,359 26,816 </t>
  </si>
  <si>
    <t>23. Related Parties</t>
  </si>
  <si>
    <t>Disclosure of transactions between related parties [abstract]</t>
  </si>
  <si>
    <t>Related Parties</t>
  </si>
  <si>
    <t xml:space="preserve">During the period a subsidiary in the Group leased a portion of office
space from a company owned by the Chief Executive Officer at a cost of around A$650 per month. The lease is on a month to month
basis. There were no other transactions with related parties during the
period other than with subsidiaries which were 100% wholly owned. Key management personnel compensation
2019 $
2018 $
Short-term employee benefits - -
Post-employment benefits - -
- - Detailed remuneration disclosures are provided in the remuneration
report on pages 5 to 11. During the financial year, the Company settled $30,000 of accrued leave liabilities owing to the three
Directors. </t>
  </si>
  <si>
    <t>24. Parent Entity Information</t>
  </si>
  <si>
    <t>Parent Entity Information</t>
  </si>
  <si>
    <t xml:space="preserve">2019
2018
Information relating to Mission NewEnergy Limited:
$
Current assets 169,201 189,835
Non-current assets - -
Total assets 169,201 189,835
Current liabilities (161,835 ) (204,265 )
Total liabilities (161,835 ) (204,265 )
Net asset surplus / (deficit) 7,366 (14,430 )
Issued capital 418,635 418,635
Opening Retained (Loss) (433,065 ) (410,755 )
Share based payments reserve - 150,000
Total shareholders’ equity (surplus)/deficit (14,430 ) 157,880
Profit/(Loss) of the parent entity during the year 21,796 (172,310 )
Total shareholders’ equity deficit/(surplus) 7,366 (14,430 )
2019 $
2018 $
Details of any contingent liabilities of the parent entity - -
Details of any contractual commitments by the parent entity for the acquisition of property, plant or equipment. - - The parent entity is not aware of any other contingent liabilities
or contingent assets as at 30 June 2019 . </t>
  </si>
  <si>
    <t>25. Company Details</t>
  </si>
  <si>
    <t>Company Details</t>
  </si>
  <si>
    <t xml:space="preserve">The registered office of the company is: Mission NewEnergy Limited,
Unit B9, 431 Roberts Road, Subiaco, WA 6008, Australia. The principal places of business are:
Australia
Mission NewEnergy Limited
Malaysia
Mission Biofuels Sdn Bhd M2 Capital Sdn Bhd No 5E Nadayu 28 Dagang Jalan PJS 11/7 Bandar Sunway 47500 Subang Jaya Selangor, Malaysia </t>
  </si>
  <si>
    <t>26. Authorisation of Financial Statements</t>
  </si>
  <si>
    <t>Authorisation Of Financial Statements</t>
  </si>
  <si>
    <t>Authorisation of Financial Statements</t>
  </si>
  <si>
    <t>The consolidated financial statements for the year ended 30 June
2019 (including comparatives) were approved by the Board of Directors on 4 November 2019.</t>
  </si>
  <si>
    <t>5. Segment Reporting (Tables)</t>
  </si>
  <si>
    <t>Segment information</t>
  </si>
  <si>
    <t xml:space="preserve">Segment Report – 2019
Malaysia
Australia
Total
2019 $
2019 $
2019 $
Revenue
Other income - 165,152 165,152
Total segment revenue - - -
Depreciation and amortisation - - -
Finance costs - - -
Impairment of investment in associate - - -
Other expenses (9,890) (143,355) (153,245)
Segment result before tax (9,890) 21,797 11,907
Income tax expense -
Net profit for the year 11,907
Non-current Segment assets - - -
Total Segment assets 10,899 169,201 180,100
Segment liabilities (11,335) (161,835) (173,170)
Segment Report – 2018
Malaysia
Australia
Total
2018 $
2018 $
2018 $
Revenue
Interest received - 1,524 1,524
Total segment revenue - 1,524 1,524
Depreciation and amortisation (1,898) - (1,898)
Finance costs - (2,450) (2,450)
Impairment of investment in associate - - -
Other expenses (31,490) (167,665) (199,155)
Segment result before tax (33,388) (168,591) (201,979
Income tax expense (135) - (135)
Net (loss) for the year (202,114)
Non-current Segment assets - - -
Total Segment assets 9,844 189,835 199,679
Segment liabilities (340) (204,265) (204,605) </t>
  </si>
  <si>
    <t>6. Other Income (Tables)</t>
  </si>
  <si>
    <t>7. Expenses (Tables)</t>
  </si>
  <si>
    <t>8. Income Tax (Tables)</t>
  </si>
  <si>
    <t>Components of tax expense</t>
  </si>
  <si>
    <t xml:space="preserve">2019 $
2018 $
2017 $
a. The components of tax expense comprise
Current tax - (135) (3,252)
Deferred tax - - -
- (135) (3,252) </t>
  </si>
  <si>
    <t>Income tax reconciliation</t>
  </si>
  <si>
    <t>b. The prima facie tax on the profit/(loss) from ordinary activities
before income tax is reconciled to the income tax as follows:
Accounting profit/(loss) before tax 11,907 (201,979) (4,509,178)
Prima facie tax (benefit on profit/(loss) from ordinary activities
before income tax at 27.5% 3,275 (55,544 (1,352,753)
Adjusted for:
Tax effect of:
● - 55,409 1,349,501
● (3,275) - -
- (135) (3,252)
Add:
Over provision for income tax in prior year - -
Income tax attributable to entity - (135) (3,252)
The applicable weighted average effective current tax rate is as
follows: 0 % 0 % 0 %</t>
  </si>
  <si>
    <t>9. Earnings per Share (Tables)</t>
  </si>
  <si>
    <t>Reconciliation of earnings to profit or loss</t>
  </si>
  <si>
    <t xml:space="preserve">a. Reconciliation of earnings to
profit or loss
Earnings used in calculation of both ordinary and dilutive
EPS 11,907 (202,114 ) (4,550,604 )
b. Earnings used in calculation
of both ordinary and dilutive EPS for ongoing operations 11,907 (202,114 ) (4,550,604 )
c. Weighted average number of ordinary
shares outstanding during the year used in calculating basic EPS 40,870,275 40,870,275 40,870,275
Effect of:
Weighted average number of ordinary shares outstanding during the
year used in calculating dilutive EPS 40,870,275 40,870,275 40,870,275 </t>
  </si>
  <si>
    <t>10. Cash and Cash Equivalents (Tables)</t>
  </si>
  <si>
    <t xml:space="preserve">2019 $
2018 $
2017 $
Cash at bank and in hand 169,795 102,705 147,673
Short-term bank deposits 3,548 92,896 240,167
173,343 195,601 387,840 </t>
  </si>
  <si>
    <t>11. Trade and Other Payables (Tables)</t>
  </si>
  <si>
    <t>12. Provisions (Tables)</t>
  </si>
  <si>
    <t xml:space="preserve">CURRENT
Provision for leave 153,885 183,885
153,885 183,885 </t>
  </si>
  <si>
    <t>13. Issued Capital (Tables)</t>
  </si>
  <si>
    <t>Ordinary shares</t>
  </si>
  <si>
    <t xml:space="preserve">Fully paid ordinary shares (Issued and authorised)
2019 Number
2019 $
2018 Number
2018 $
At the beginning of reporting period 40,870,275 523,197 40,870,275 523,197
Ordinary shares issued - - - -
At reporting date 40,870,275 523,197 40,870,275 523,197 </t>
  </si>
  <si>
    <t>14. Cash Flow Information (Tables)</t>
  </si>
  <si>
    <t>Cash flow information</t>
  </si>
  <si>
    <t xml:space="preserve">Reconciliation of Cash Flow from Operations with Profit/(Loss) after Income Tax
2019 $
2018 $
2017 $
Profit/(Loss) after income tax 11,907 (202,114) (4,550,604)
Non cash flows in profit / (loss)
Depreciation of plant and equipment – continued operations - 1,898 487
Share of net loss/(profit) of associate - - 38,174
Provision for employee benefits (2,826)
Other non cash adjustments - - 4,436
Current tax liabilities (35) - -
Impairment of associate (318) - 3,608,038
Net cash (used in) operating activities before change in assets and liabilities 11,554 (200,216) (902,295)
Change in assets and liabilities
Decrease in receivables - - 1,091
(Increase) / decrease in other assets (2,557) 6,471 (4,691)
(Increase) in creditors and accruals (1,427) (377) (87,870)
Decrease in provisions (30,000) - -
Foreign Currency Adjustments 7,115 4,263 15,041
(26,869) 10,357 (76,429)
Cash (used in) operations (15,315) (189,859) (978,724) </t>
  </si>
  <si>
    <t>15. Investments in Subsidiaries, Unconsolidated Entities and Associates (Tables)</t>
  </si>
  <si>
    <t>Controlled entities</t>
  </si>
  <si>
    <t>Percentage Owned (%) Ownership interest held by non-controlling interests
Country of Incorporation 2019 2018 2019 2018 Principal activities
A. Controlled Entities Consolidated
Parent Entity:
Mission NewEnergy Limited Australia
Subsidiaries of Mission NewEnergy Limited:
Mission Biofuels Sdn Bhd Malaysia 100 100 - - Administrative entity
M2 Capital Sdn Bhd Malaysia 100 100 - -
Holds 20% of FGV Green Energy SB
B. Associates
Felda Green Energy Sdn Bhd Malaysia 20 20 80 80 Biodiesel refining</t>
  </si>
  <si>
    <t>Associates</t>
  </si>
  <si>
    <t>Name of entity Country of Incorporation Percentage Owned (%) Nature of relationship Measurement method Carrying amount ($)
2019 2018 2019 2018
FGV Green Energy Sdn Bhd Malaysia 20 20 Associate Equity method - -</t>
  </si>
  <si>
    <t>Associates summarized financial statements</t>
  </si>
  <si>
    <t xml:space="preserve">Summarised statement of comprehensive income FGV Green Energy Sdn Bhd
2019 2018
(Loss) from operations (35,914,990) (194,886)
The Groups share of (Loss)/profit from operations - -
Summarised statement of financial position FGV Green Energy Sdn Bhd
2019 2018
Cash and cash equivalents 11,374 16,496
Other current assets 52,490 85,209
Non-current assets – written to NIL during the financial year - 37,852,240
Current liabilities (24,340,686) (21,967,251)
Non-current financial liabilities - -
Net (Liabilities)/Assets (24,276,822) 15,986,694 </t>
  </si>
  <si>
    <t>16. Critical Accounting Estimates and Judgments (Tables)</t>
  </si>
  <si>
    <t xml:space="preserve">2019
2018
$
$
Impairment of investment in associate - -
- - </t>
  </si>
  <si>
    <t>17. Financial Instruments and Financial Risk Management (Tables)</t>
  </si>
  <si>
    <t>Financial instruments</t>
  </si>
  <si>
    <t xml:space="preserve">2019 $
2018 $
Financial assets
Cash and cash equivalents* 173,343 195,601
Financial liabilities
Trade and other payables 19,285 20,720 * Under the category of the financial instrument
standard the cash and cash equivalent is classified as loans and receivable under IAS 39 in 2018 and is classified as a financial
asset at amortised cost in 2019 under IFRS 9. </t>
  </si>
  <si>
    <t>Credit risk</t>
  </si>
  <si>
    <t xml:space="preserve">2019 $
2018 $
Cash and Cash Equivalents
Counterparties with external credit rating (Standard and Poors)
A-1+ (Australian) 166,644 189,836
P-2 (Malaysia) 6,699 5,765
173,343 195,601 </t>
  </si>
  <si>
    <t>Liquidity risk</t>
  </si>
  <si>
    <t xml:space="preserve">Weighted Average Interest Rate
2019 2018 2019 2018
$ $ % %
Financial Assets:
Cash and cash equivalents 173,343 195,601 1.26 % 1.02
173,343 195,601
Financial Liabilities:
Current liabilities 173,170 204,605 </t>
  </si>
  <si>
    <t>22. Remuneration of Auditors (Tables)</t>
  </si>
  <si>
    <t>Remuneration of auditors</t>
  </si>
  <si>
    <t>23. Related Parties (Tables)</t>
  </si>
  <si>
    <t>Key management personnel compensation</t>
  </si>
  <si>
    <t xml:space="preserve">2019 $
2018 $
Short-term employee benefits - -
Post-employment benefits - -
- - </t>
  </si>
  <si>
    <t>24. Parent Entity Information (Tables)</t>
  </si>
  <si>
    <t>Parent entity financial information</t>
  </si>
  <si>
    <t xml:space="preserve">2019
2018
Information relating to Mission NewEnergy Limited:
$
Current assets 169,201 189,835
Non-current assets - -
Total assets 169,201 189,835
Current liabilities (161,835 ) (204,265 )
Total liabilities (161,835 ) (204,265 )
Net asset surplus / (deficit) 7,366 (14,430 )
Issued capital 418,635 418,635
Opening Retained (Loss) (433,065 ) (410,755 )
Share based payments reserve - 150,000
Total shareholders’ equity (surplus)/deficit (14,430 ) 157,880
Profit/(Loss) of the parent entity during the year 21,796 (172,310 )
Total shareholders’ equity deficit/(surplus) 7,366 (14,430 )
2019 $
2018 $
Details of any contingent liabilities of the parent entity - -
Details of any contractual commitments by the parent entity for the acquisition of property, plant or equipment. - - </t>
  </si>
  <si>
    <t>25. Company Details (Tables)</t>
  </si>
  <si>
    <t>Company details</t>
  </si>
  <si>
    <t xml:space="preserve">Australia
Mission NewEnergy Limited
Malaysia
Mission Biofuels Sdn Bhd M2 Capital Sdn Bhd No 5E Nadayu 28 Dagang Jalan PJS 11/7 Bandar Sunway 47500 Subang Jaya Selangor, Malaysia </t>
  </si>
  <si>
    <t>2. Basis of Preparation (Details Narrative) - AUD ($)</t>
  </si>
  <si>
    <t>Jun. 30, 2016</t>
  </si>
  <si>
    <t>Working capital</t>
  </si>
  <si>
    <t>5. Segment Reporting (Details) - AUD ($)</t>
  </si>
  <si>
    <t>Revenue</t>
  </si>
  <si>
    <t>Total segment revenue</t>
  </si>
  <si>
    <t>Depreciation and amortisation</t>
  </si>
  <si>
    <t>Segment result before tax</t>
  </si>
  <si>
    <t>Non-current segment assets</t>
  </si>
  <si>
    <t>Total segment assets</t>
  </si>
  <si>
    <t>Segment liabilities</t>
  </si>
  <si>
    <t>Malaysia</t>
  </si>
  <si>
    <t>Australia</t>
  </si>
  <si>
    <t>6. Other Income (Details) - AUD ($)</t>
  </si>
  <si>
    <t>DisclosureOfOtherIncomeLineItems [Line Items]</t>
  </si>
  <si>
    <t>Proceeds from RTO Activities</t>
  </si>
  <si>
    <t>Interest Income</t>
  </si>
  <si>
    <t>7. Expenses (Details) - AUD ($)</t>
  </si>
  <si>
    <t>DisclosureOfExpensesLineItems [Line Items]</t>
  </si>
  <si>
    <t>Wages and Salaries</t>
  </si>
  <si>
    <t>Contribution to Defined Contribution Plans</t>
  </si>
  <si>
    <t>Audit Fees</t>
  </si>
  <si>
    <t>Computer Maintenance and Consumables</t>
  </si>
  <si>
    <t>Communication Expenses</t>
  </si>
  <si>
    <t>Insurance Costs</t>
  </si>
  <si>
    <t>Legal Fees</t>
  </si>
  <si>
    <t>Due Diligence Costs</t>
  </si>
  <si>
    <t>Other Administrative Costs</t>
  </si>
  <si>
    <t>8. Income Tax (Details) - AUD ($)</t>
  </si>
  <si>
    <t>Current tax expense</t>
  </si>
  <si>
    <t>Deferred tax expense</t>
  </si>
  <si>
    <t>8. Income Tax (Details 1) - AUD ($)</t>
  </si>
  <si>
    <t>Accounting profit (loss) before tax</t>
  </si>
  <si>
    <t>Prima facie tax (benefit on profit/(loss) from ordinary activities before income tax at 27.5%</t>
  </si>
  <si>
    <t>Tax effect of losses not brought to account</t>
  </si>
  <si>
    <t>Tax effect of utilisation of available tax losses</t>
  </si>
  <si>
    <t>Total tax effect</t>
  </si>
  <si>
    <t>Add: over provision for income tax in prior year</t>
  </si>
  <si>
    <t>Income tax attributable to entity</t>
  </si>
  <si>
    <t>Applicable weighted average effective current tax rate</t>
  </si>
  <si>
    <t>0.00%</t>
  </si>
  <si>
    <t>8. Income Tax (Details Narrative) - AUD ($)</t>
  </si>
  <si>
    <t>Deferred tax assets</t>
  </si>
  <si>
    <t>Deferred tax assets for deductible temporary differences</t>
  </si>
  <si>
    <t>9. Earnings per Share (Details) - AUD ($)</t>
  </si>
  <si>
    <t>Earnings used in calculation of both ordinary and dilutive EPS</t>
  </si>
  <si>
    <t>Earnings used in calculation of both ordinary and dilutive EPS for ongoing operations</t>
  </si>
  <si>
    <t>Weighted average number of ordinary shares outstanding during the year used in calculating basic EPS</t>
  </si>
  <si>
    <t>Weighted average number of ordinary shares outstanding during the year used in calculating dilutive EPS</t>
  </si>
  <si>
    <t>10. Cash and Cash Equivalents (Details) - AUD ($)</t>
  </si>
  <si>
    <t>Cash at bank and in hand</t>
  </si>
  <si>
    <t>Short-term bank deposits</t>
  </si>
  <si>
    <t>11. Trade and Other Payables (Details) - AUD ($)</t>
  </si>
  <si>
    <t>DisclosureOfPayablesLineItems [Line Items]</t>
  </si>
  <si>
    <t>Trade Payables</t>
  </si>
  <si>
    <t>Sundry Payables and Accrued Expenses</t>
  </si>
  <si>
    <t>12. Provisions (Details) - AUD ($)</t>
  </si>
  <si>
    <t>Disclosure of other provisions [line items]</t>
  </si>
  <si>
    <t>Provision for Leave</t>
  </si>
  <si>
    <t>13. Issued Capital (Details) - AUD ($)</t>
  </si>
  <si>
    <t>Beginning balance</t>
  </si>
  <si>
    <t>Ordinary shares issued</t>
  </si>
  <si>
    <t>Ending balance</t>
  </si>
  <si>
    <t>Beginning balance, amount</t>
  </si>
  <si>
    <t>Ordinary shares issued, amount</t>
  </si>
  <si>
    <t>Ending balance, amount</t>
  </si>
  <si>
    <t>14. Cash Flow Information (Details) - AUD ($)</t>
  </si>
  <si>
    <t>Non cash flows in profit/(loss)</t>
  </si>
  <si>
    <t>Depreciation of plant and equipment - continued operations</t>
  </si>
  <si>
    <t>Share of net loss/(profit) of associate</t>
  </si>
  <si>
    <t>Provision for employee benefits</t>
  </si>
  <si>
    <t>Other non cash adjustments</t>
  </si>
  <si>
    <t>Impairment of associate</t>
  </si>
  <si>
    <t>Net cash (used in) operating activities before change in assets and liabilities</t>
  </si>
  <si>
    <t>Change in assets and liabilities</t>
  </si>
  <si>
    <t>Decrease in receivables</t>
  </si>
  <si>
    <t>(Increase)/decrease in other assets</t>
  </si>
  <si>
    <t>(Increase) in creditors and accruals</t>
  </si>
  <si>
    <t>Decrease in provisions</t>
  </si>
  <si>
    <t>Foreign currency adjustments</t>
  </si>
  <si>
    <t>Total change in assets and liabilities</t>
  </si>
  <si>
    <t>Cash (used in) operations</t>
  </si>
  <si>
    <t>15. Investments in Subsidiaries, Unconsolidated Entities and Associates (Details)</t>
  </si>
  <si>
    <t>DisclosureOfSignificantInvestmentsInSubsidiariesAndAssociatesLineItems [Line Items]</t>
  </si>
  <si>
    <t>Parent entity name</t>
  </si>
  <si>
    <t>Mission NewEnergy Limited</t>
  </si>
  <si>
    <t>Country of incorporation</t>
  </si>
  <si>
    <t>Associate 1</t>
  </si>
  <si>
    <t>Associate name</t>
  </si>
  <si>
    <t>Felda Green Energy Sdn Bhd</t>
  </si>
  <si>
    <t>Percentage owned, associate</t>
  </si>
  <si>
    <t>20.00%</t>
  </si>
  <si>
    <t>Ownership interest held by non-controlling interests</t>
  </si>
  <si>
    <t>80.00%</t>
  </si>
  <si>
    <t>Principal activities</t>
  </si>
  <si>
    <t>Biodiesel refining</t>
  </si>
  <si>
    <t>Subsidiary 1</t>
  </si>
  <si>
    <t>Subsidiary name</t>
  </si>
  <si>
    <t>Mission Biofuels Sdn Bhd</t>
  </si>
  <si>
    <t>Percentage owned, subsidiary</t>
  </si>
  <si>
    <t>100.00%</t>
  </si>
  <si>
    <t>Administrative entity</t>
  </si>
  <si>
    <t>Subsidiary 2</t>
  </si>
  <si>
    <t>M2 Capital Sdn Bhd</t>
  </si>
  <si>
    <t>Holds 20% of FGV Green Energy SB</t>
  </si>
  <si>
    <t>15. Investments in Subsidiaries, Unconsolidated Entities and Associates (Details 1) - AUD ($)</t>
  </si>
  <si>
    <t>Disclosure of associates [line items]</t>
  </si>
  <si>
    <t>Associate</t>
  </si>
  <si>
    <t>FGV Green Energy Sdn Bhd</t>
  </si>
  <si>
    <t>Percentage owned</t>
  </si>
  <si>
    <t>Measurement method</t>
  </si>
  <si>
    <t>Equity method</t>
  </si>
  <si>
    <t>Carrying amount</t>
  </si>
  <si>
    <t>15. Investments in Subsidiaries, Unconsolidated Entities and Associates (Details 2) - AUD ($)</t>
  </si>
  <si>
    <t>Summarised statement of financial position</t>
  </si>
  <si>
    <t>Non-current assets - written to NIL during the financial year</t>
  </si>
  <si>
    <t>Current liabilities</t>
  </si>
  <si>
    <t>Net (liabilities)/assets</t>
  </si>
  <si>
    <t>Summarised statement of comprehensive income</t>
  </si>
  <si>
    <t>(Loss) from operations</t>
  </si>
  <si>
    <t>The Groups share of (loss)/profit from operations</t>
  </si>
  <si>
    <t>Other current assets</t>
  </si>
  <si>
    <t>Non-current financial liabilities</t>
  </si>
  <si>
    <t>16. Critical Accounting Estimates and Judgments (Details) - AUD ($)</t>
  </si>
  <si>
    <t>17. Financial Instruments and Financial Risk Management (Details) - AUD ($)</t>
  </si>
  <si>
    <t>Financial assets</t>
  </si>
  <si>
    <t>Financial liabilities</t>
  </si>
  <si>
    <t>17. Financial Instruments and Financial Risk Management (Details 1) - AUD ($)</t>
  </si>
  <si>
    <t>Disclosure of credit risk exposure [line items]</t>
  </si>
  <si>
    <t>A-1+ (Australian)</t>
  </si>
  <si>
    <t>P-2 (Malaysia)</t>
  </si>
  <si>
    <t>17. Financial Instruments and Financial Risk Management (Details 2) - AUD ($)</t>
  </si>
  <si>
    <t>Financial Assets:</t>
  </si>
  <si>
    <t>Weighted average interest rate</t>
  </si>
  <si>
    <t>1.26%</t>
  </si>
  <si>
    <t>1.02%</t>
  </si>
  <si>
    <t>22. Remuneration of Auditors (Details) - AUD ($)</t>
  </si>
  <si>
    <t>Remuneration of the auditor of the parent entity for auditing or reviewing the financial reports - BDO Audit (WA) Pty Ltd</t>
  </si>
  <si>
    <t>23. Related Parties (Details) - AUD ($)</t>
  </si>
  <si>
    <t>Short-term employee benefits</t>
  </si>
  <si>
    <t>Post-employment benefits</t>
  </si>
  <si>
    <t>24. Parent Entity Information (Details) - AUD ($)</t>
  </si>
  <si>
    <t>DisclosureOfParentEntityInformationLineItems [Line Items]</t>
  </si>
  <si>
    <t>Current assets</t>
  </si>
  <si>
    <t>Non-current assets</t>
  </si>
  <si>
    <t>Total liabilities</t>
  </si>
  <si>
    <t>Net asset surplus/(deficit)</t>
  </si>
  <si>
    <t>Opening retained (loss)</t>
  </si>
  <si>
    <t>Total shareholders' equity deficit/(surplus)</t>
  </si>
  <si>
    <t>Share based payments reserve</t>
  </si>
  <si>
    <t>Total shareholders' equity (surplus)/deficit</t>
  </si>
  <si>
    <t>Profit/(loss) of the parent entity during the year</t>
  </si>
  <si>
    <t>Details of any contingent liabilities of the parent entity</t>
  </si>
  <si>
    <t>Details of any contractual commitments by the parent entity for the acquisition of property, plant or equipment</t>
  </si>
  <si>
    <t>25. Company Details (Details)</t>
  </si>
  <si>
    <t>DisclosureOfCompanyDetailsLineItems [Line Items]</t>
  </si>
  <si>
    <t>Principal place of business</t>
  </si>
  <si>
    <t>Mission NewEnergy Limited Head Office Unit B9, 431 Roberts Rd, Subiaco, Western Australia, 6008, Australia</t>
  </si>
  <si>
    <t>Mission Biofuels Sdn Bhd M2 Capital Sdn Bhd No 5E Nadayu 28 Dagang Jalan PJS 11/7 Bandar Sunway 47500 Subang Jaya Selangor, Malaysia</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40870275</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31</v>
      </c>
    </row>
    <row r="3" spans="1:2">
      <c r="A3" s="3" t="s">
        <v>133</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31</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31</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31</v>
      </c>
    </row>
    <row r="3" spans="1:2">
      <c r="A3" s="3" t="s">
        <v>144</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31</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31</v>
      </c>
    </row>
    <row r="3" spans="1:2">
      <c r="A3" s="3" t="s">
        <v>6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31</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31</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31</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31</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165152</v>
      </c>
      <c r="C4" s="6" t="n">
        <v>1524</v>
      </c>
      <c r="D4" s="6" t="n">
        <v>7777</v>
      </c>
    </row>
    <row r="5" spans="1:4">
      <c r="A5" s="4" t="s">
        <v>36</v>
      </c>
      <c r="B5" s="5" t="n">
        <v>165152</v>
      </c>
      <c r="C5" s="5" t="n">
        <v>1524</v>
      </c>
      <c r="D5" s="5" t="n">
        <v>7777</v>
      </c>
    </row>
    <row r="6" spans="1:4">
      <c r="A6" s="4" t="s">
        <v>37</v>
      </c>
      <c r="B6" s="5" t="n">
        <v>0</v>
      </c>
      <c r="C6" s="5" t="n">
        <v>0</v>
      </c>
      <c r="D6" s="5" t="n">
        <v>-467220</v>
      </c>
    </row>
    <row r="7" spans="1:4">
      <c r="A7" s="4" t="s">
        <v>38</v>
      </c>
      <c r="B7" s="5" t="n">
        <v>-7333</v>
      </c>
      <c r="C7" s="5" t="n">
        <v>-4095</v>
      </c>
      <c r="D7" s="5" t="n">
        <v>-10874</v>
      </c>
    </row>
    <row r="8" spans="1:4">
      <c r="A8" s="4" t="s">
        <v>39</v>
      </c>
      <c r="B8" s="5" t="n">
        <v>-4175</v>
      </c>
      <c r="C8" s="5" t="n">
        <v>-6663</v>
      </c>
      <c r="D8" s="5" t="n">
        <v>-13017</v>
      </c>
    </row>
    <row r="9" spans="1:4">
      <c r="A9" s="4" t="s">
        <v>40</v>
      </c>
      <c r="B9" s="5" t="n">
        <v>-54741</v>
      </c>
      <c r="C9" s="5" t="n">
        <v>-56029</v>
      </c>
      <c r="D9" s="5" t="n">
        <v>-40228</v>
      </c>
    </row>
    <row r="10" spans="1:4">
      <c r="A10" s="4" t="s">
        <v>41</v>
      </c>
      <c r="B10" s="5" t="n">
        <v>0</v>
      </c>
      <c r="C10" s="5" t="n">
        <v>-1990</v>
      </c>
      <c r="D10" s="5" t="n">
        <v>-66488</v>
      </c>
    </row>
    <row r="11" spans="1:4">
      <c r="A11" s="4" t="s">
        <v>42</v>
      </c>
      <c r="B11" s="5" t="n">
        <v>-9756</v>
      </c>
      <c r="C11" s="5" t="n">
        <v>-9288</v>
      </c>
      <c r="D11" s="5" t="n">
        <v>-11986</v>
      </c>
    </row>
    <row r="12" spans="1:4">
      <c r="A12" s="4" t="s">
        <v>43</v>
      </c>
      <c r="B12" s="5" t="n">
        <v>-77240</v>
      </c>
      <c r="C12" s="5" t="n">
        <v>-121090</v>
      </c>
      <c r="D12" s="5" t="n">
        <v>-298617</v>
      </c>
    </row>
    <row r="13" spans="1:4">
      <c r="A13" s="4" t="s">
        <v>44</v>
      </c>
      <c r="B13" s="5" t="n">
        <v>0</v>
      </c>
      <c r="C13" s="5" t="n">
        <v>-1898</v>
      </c>
      <c r="D13" s="5" t="n">
        <v>-487</v>
      </c>
    </row>
    <row r="14" spans="1:4">
      <c r="A14" s="4" t="s">
        <v>45</v>
      </c>
      <c r="B14" s="5" t="n">
        <v>0</v>
      </c>
      <c r="C14" s="5" t="n">
        <v>-2450</v>
      </c>
      <c r="D14" s="5" t="n">
        <v>0</v>
      </c>
    </row>
    <row r="15" spans="1:4">
      <c r="A15" s="4" t="s">
        <v>46</v>
      </c>
      <c r="B15" s="5" t="n">
        <v>0</v>
      </c>
      <c r="C15" s="5" t="n">
        <v>0</v>
      </c>
      <c r="D15" s="5" t="n">
        <v>-3608038</v>
      </c>
    </row>
    <row r="16" spans="1:4">
      <c r="A16" s="4" t="s">
        <v>47</v>
      </c>
      <c r="B16" s="5" t="n">
        <v>11907</v>
      </c>
      <c r="C16" s="5" t="n">
        <v>-201979</v>
      </c>
      <c r="D16" s="5" t="n">
        <v>-4509178</v>
      </c>
    </row>
    <row r="17" spans="1:4">
      <c r="A17" s="4" t="s">
        <v>48</v>
      </c>
      <c r="B17" s="5" t="n">
        <v>0</v>
      </c>
      <c r="C17" s="5" t="n">
        <v>-135</v>
      </c>
      <c r="D17" s="5" t="n">
        <v>-3252</v>
      </c>
    </row>
    <row r="18" spans="1:4">
      <c r="A18" s="4" t="s">
        <v>49</v>
      </c>
      <c r="B18" s="5" t="n">
        <v>11907</v>
      </c>
      <c r="C18" s="5" t="n">
        <v>-202114</v>
      </c>
      <c r="D18" s="5" t="n">
        <v>-4512430</v>
      </c>
    </row>
    <row r="19" spans="1:4">
      <c r="A19" s="4" t="s">
        <v>50</v>
      </c>
      <c r="B19" s="5" t="n">
        <v>0</v>
      </c>
      <c r="C19" s="5" t="n">
        <v>0</v>
      </c>
      <c r="D19" s="5" t="n">
        <v>-38174</v>
      </c>
    </row>
    <row r="20" spans="1:4">
      <c r="A20" s="4" t="s">
        <v>51</v>
      </c>
      <c r="B20" s="5" t="n">
        <v>11907</v>
      </c>
      <c r="C20" s="5" t="n">
        <v>-202114</v>
      </c>
      <c r="D20" s="5" t="n">
        <v>-4550604</v>
      </c>
    </row>
    <row r="21" spans="1:4">
      <c r="A21" s="3" t="s">
        <v>52</v>
      </c>
    </row>
    <row r="22" spans="1:4">
      <c r="A22" s="4" t="s">
        <v>53</v>
      </c>
      <c r="B22" s="5" t="n">
        <v>11907</v>
      </c>
      <c r="C22" s="5" t="n">
        <v>-202114</v>
      </c>
      <c r="D22" s="5" t="n">
        <v>-4550604</v>
      </c>
    </row>
    <row r="23" spans="1:4">
      <c r="A23" s="4" t="s">
        <v>54</v>
      </c>
      <c r="B23" s="5" t="n">
        <v>0</v>
      </c>
      <c r="C23" s="5" t="n">
        <v>0</v>
      </c>
      <c r="D23" s="5" t="n">
        <v>0</v>
      </c>
    </row>
    <row r="24" spans="1:4">
      <c r="A24" s="4" t="s">
        <v>55</v>
      </c>
      <c r="B24" s="6" t="n">
        <v>11907</v>
      </c>
      <c r="C24" s="6" t="n">
        <v>-202114</v>
      </c>
      <c r="D24" s="6" t="n">
        <v>-4550604</v>
      </c>
    </row>
    <row r="25" spans="1:4">
      <c r="A25" s="3" t="s">
        <v>56</v>
      </c>
    </row>
    <row r="26" spans="1:4">
      <c r="A26" s="4" t="s">
        <v>57</v>
      </c>
      <c r="B26" s="4" t="s">
        <v>58</v>
      </c>
      <c r="C26" s="7" t="n">
        <v>-0.005</v>
      </c>
      <c r="D26" s="7" t="n">
        <v>-0.11</v>
      </c>
    </row>
    <row r="27" spans="1:4">
      <c r="A27" s="4" t="s">
        <v>59</v>
      </c>
      <c r="B27" s="4" t="s">
        <v>60</v>
      </c>
      <c r="C27" s="4" t="s">
        <v>61</v>
      </c>
      <c r="D27" s="4" t="s">
        <v>62</v>
      </c>
    </row>
    <row r="28" spans="1:4">
      <c r="A28" s="3" t="s">
        <v>63</v>
      </c>
    </row>
    <row r="29" spans="1:4">
      <c r="A29" s="4" t="s">
        <v>57</v>
      </c>
      <c r="B29" s="8" t="n">
        <v>0.0003</v>
      </c>
      <c r="C29" s="8" t="n">
        <v>-0.005</v>
      </c>
      <c r="D29" s="8" t="n">
        <v>-0.11</v>
      </c>
    </row>
    <row r="30" spans="1:4">
      <c r="A30" s="4" t="s">
        <v>59</v>
      </c>
      <c r="B30" s="7" t="n">
        <v>0.0003</v>
      </c>
      <c r="C30" s="7" t="n">
        <v>-0.005</v>
      </c>
      <c r="D30" s="7" t="n">
        <v>-0.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31</v>
      </c>
    </row>
    <row r="3" spans="1:2">
      <c r="A3" s="3" t="s">
        <v>107</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31</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31</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31</v>
      </c>
    </row>
    <row r="3" spans="1:2">
      <c r="A3" s="3" t="s">
        <v>18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31</v>
      </c>
    </row>
    <row r="3" spans="1:2">
      <c r="A3" s="3" t="s">
        <v>18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0"/>
  </cols>
  <sheetData>
    <row r="1" spans="1:2">
      <c r="A1" s="1" t="s">
        <v>190</v>
      </c>
      <c r="B1" s="2" t="s">
        <v>1</v>
      </c>
    </row>
    <row r="2" spans="1:2">
      <c r="B2" s="2" t="s">
        <v>31</v>
      </c>
    </row>
    <row r="3" spans="1:2">
      <c r="A3" s="3" t="s">
        <v>19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31</v>
      </c>
    </row>
    <row r="3" spans="1:2">
      <c r="A3" s="3" t="s">
        <v>195</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31</v>
      </c>
    </row>
    <row r="3" spans="1:2">
      <c r="A3" s="3" t="s">
        <v>199</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31</v>
      </c>
    </row>
    <row r="3" spans="1:2">
      <c r="A3" s="3" t="s">
        <v>203</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31</v>
      </c>
    </row>
    <row r="3" spans="1:2">
      <c r="A3" s="3" t="s">
        <v>207</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4</v>
      </c>
      <c r="B1" s="2" t="s">
        <v>1</v>
      </c>
    </row>
    <row r="2" spans="1:4">
      <c r="B2" s="2" t="s">
        <v>31</v>
      </c>
      <c r="C2" s="2" t="s">
        <v>32</v>
      </c>
      <c r="D2" s="2" t="s">
        <v>33</v>
      </c>
    </row>
    <row r="3" spans="1:4">
      <c r="A3" s="3" t="s">
        <v>65</v>
      </c>
    </row>
    <row r="4" spans="1:4">
      <c r="A4" s="4" t="s">
        <v>66</v>
      </c>
      <c r="B4" s="6" t="n">
        <v>11907</v>
      </c>
      <c r="C4" s="6" t="n">
        <v>-202114</v>
      </c>
      <c r="D4" s="6" t="n">
        <v>-4550604</v>
      </c>
    </row>
    <row r="5" spans="1:4">
      <c r="A5" s="3" t="s">
        <v>67</v>
      </c>
    </row>
    <row r="6" spans="1:4">
      <c r="A6" s="4" t="s">
        <v>68</v>
      </c>
      <c r="B6" s="5" t="n">
        <v>-51</v>
      </c>
      <c r="C6" s="5" t="n">
        <v>2672</v>
      </c>
      <c r="D6" s="5" t="n">
        <v>-20146</v>
      </c>
    </row>
    <row r="7" spans="1:4">
      <c r="A7" s="4" t="s">
        <v>69</v>
      </c>
      <c r="B7" s="5" t="n">
        <v>-51</v>
      </c>
      <c r="C7" s="5" t="n">
        <v>2672</v>
      </c>
      <c r="D7" s="5" t="n">
        <v>-20146</v>
      </c>
    </row>
    <row r="8" spans="1:4">
      <c r="A8" s="4" t="s">
        <v>70</v>
      </c>
      <c r="B8" s="5" t="n">
        <v>11856</v>
      </c>
      <c r="C8" s="5" t="n">
        <v>-199442</v>
      </c>
      <c r="D8" s="5" t="n">
        <v>-4570750</v>
      </c>
    </row>
    <row r="9" spans="1:4">
      <c r="A9" s="4" t="s">
        <v>71</v>
      </c>
      <c r="B9" s="5" t="n">
        <v>0</v>
      </c>
      <c r="C9" s="5" t="n">
        <v>0</v>
      </c>
      <c r="D9" s="5" t="n">
        <v>0</v>
      </c>
    </row>
    <row r="10" spans="1:4">
      <c r="A10" s="4" t="s">
        <v>72</v>
      </c>
      <c r="B10" s="6" t="n">
        <v>11856</v>
      </c>
      <c r="C10" s="6" t="n">
        <v>-199442</v>
      </c>
      <c r="D10" s="6" t="n">
        <v>-45707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31</v>
      </c>
    </row>
    <row r="3" spans="1:2">
      <c r="A3" s="3" t="s">
        <v>211</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31</v>
      </c>
    </row>
    <row r="3" spans="1:2">
      <c r="A3" s="3" t="s">
        <v>214</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31</v>
      </c>
    </row>
    <row r="3" spans="1:2">
      <c r="A3" s="3" t="s">
        <v>217</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31</v>
      </c>
    </row>
    <row r="3" spans="1:2">
      <c r="A3" s="3" t="s">
        <v>140</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31</v>
      </c>
    </row>
    <row r="3" spans="1:2">
      <c r="A3" s="3" t="s">
        <v>144</v>
      </c>
    </row>
    <row r="4" spans="1:2">
      <c r="A4" s="4" t="s">
        <v>145</v>
      </c>
      <c r="B4" s="4" t="s">
        <v>1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31</v>
      </c>
    </row>
    <row r="3" spans="1:2">
      <c r="A3" s="3" t="s">
        <v>144</v>
      </c>
    </row>
    <row r="4" spans="1:2">
      <c r="A4" s="4" t="s">
        <v>148</v>
      </c>
      <c r="B4" s="4" t="s">
        <v>1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31</v>
      </c>
    </row>
    <row r="3" spans="1:2">
      <c r="A3" s="3" t="s">
        <v>15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1</v>
      </c>
    </row>
    <row r="3" spans="1:2">
      <c r="A3" s="3" t="s">
        <v>63</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31</v>
      </c>
    </row>
    <row r="3" spans="1:2">
      <c r="A3" s="3" t="s">
        <v>157</v>
      </c>
    </row>
    <row r="4" spans="1:2">
      <c r="A4" s="4" t="s">
        <v>75</v>
      </c>
      <c r="B4"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31</v>
      </c>
    </row>
    <row r="3" spans="1:2">
      <c r="A3" s="3" t="s">
        <v>161</v>
      </c>
    </row>
    <row r="4" spans="1:2">
      <c r="A4" s="4" t="s">
        <v>83</v>
      </c>
      <c r="B4" s="4" t="s">
        <v>1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73</v>
      </c>
      <c r="C1" s="2" t="s">
        <v>31</v>
      </c>
      <c r="D1" s="2" t="s">
        <v>32</v>
      </c>
    </row>
    <row r="2" spans="1:4">
      <c r="A2" s="3" t="s">
        <v>74</v>
      </c>
    </row>
    <row r="3" spans="1:4">
      <c r="A3" s="4" t="s">
        <v>75</v>
      </c>
      <c r="B3" s="4" t="s">
        <v>76</v>
      </c>
      <c r="C3" s="6" t="n">
        <v>173343</v>
      </c>
      <c r="D3" s="6" t="n">
        <v>195601</v>
      </c>
    </row>
    <row r="4" spans="1:4">
      <c r="A4" s="4" t="s">
        <v>77</v>
      </c>
      <c r="C4" s="5" t="n">
        <v>6757</v>
      </c>
      <c r="D4" s="5" t="n">
        <v>4078</v>
      </c>
    </row>
    <row r="5" spans="1:4">
      <c r="A5" s="4" t="s">
        <v>78</v>
      </c>
      <c r="C5" s="5" t="n">
        <v>180100</v>
      </c>
      <c r="D5" s="5" t="n">
        <v>199679</v>
      </c>
    </row>
    <row r="6" spans="1:4">
      <c r="A6" s="3" t="s">
        <v>79</v>
      </c>
    </row>
    <row r="7" spans="1:4">
      <c r="A7" s="4" t="s">
        <v>80</v>
      </c>
      <c r="C7" s="5" t="n">
        <v>0</v>
      </c>
      <c r="D7" s="5" t="n">
        <v>0</v>
      </c>
    </row>
    <row r="8" spans="1:4">
      <c r="A8" s="4" t="s">
        <v>81</v>
      </c>
      <c r="C8" s="5" t="n">
        <v>180100</v>
      </c>
      <c r="D8" s="5" t="n">
        <v>199679</v>
      </c>
    </row>
    <row r="9" spans="1:4">
      <c r="A9" s="3" t="s">
        <v>82</v>
      </c>
    </row>
    <row r="10" spans="1:4">
      <c r="A10" s="4" t="s">
        <v>83</v>
      </c>
      <c r="C10" s="5" t="n">
        <v>19285</v>
      </c>
      <c r="D10" s="5" t="n">
        <v>20720</v>
      </c>
    </row>
    <row r="11" spans="1:4">
      <c r="A11" s="4" t="s">
        <v>84</v>
      </c>
      <c r="C11" s="5" t="n">
        <v>153885</v>
      </c>
      <c r="D11" s="5" t="n">
        <v>183885</v>
      </c>
    </row>
    <row r="12" spans="1:4">
      <c r="A12" s="4" t="s">
        <v>85</v>
      </c>
      <c r="C12" s="5" t="n">
        <v>173170</v>
      </c>
      <c r="D12" s="5" t="n">
        <v>204605</v>
      </c>
    </row>
    <row r="13" spans="1:4">
      <c r="A13" s="4" t="s">
        <v>86</v>
      </c>
      <c r="C13" s="5" t="n">
        <v>6930</v>
      </c>
      <c r="D13" s="5" t="n">
        <v>-4926</v>
      </c>
    </row>
    <row r="14" spans="1:4">
      <c r="A14" s="3" t="s">
        <v>87</v>
      </c>
    </row>
    <row r="15" spans="1:4">
      <c r="A15" s="4" t="s">
        <v>88</v>
      </c>
      <c r="C15" s="5" t="n">
        <v>523197</v>
      </c>
      <c r="D15" s="5" t="n">
        <v>523197</v>
      </c>
    </row>
    <row r="16" spans="1:4">
      <c r="A16" s="4" t="s">
        <v>89</v>
      </c>
      <c r="C16" s="5" t="n">
        <v>1037274</v>
      </c>
      <c r="D16" s="5" t="n">
        <v>1187325</v>
      </c>
    </row>
    <row r="17" spans="1:4">
      <c r="A17" s="4" t="s">
        <v>90</v>
      </c>
      <c r="C17" s="5" t="n">
        <v>-1553541</v>
      </c>
      <c r="D17" s="5" t="n">
        <v>-1715448</v>
      </c>
    </row>
    <row r="18" spans="1:4">
      <c r="A18" s="4" t="s">
        <v>91</v>
      </c>
      <c r="C18" s="6" t="n">
        <v>6930</v>
      </c>
      <c r="D18" s="6" t="n">
        <v>-4926</v>
      </c>
    </row>
    <row r="19" spans="1:4"/>
    <row r="20" spans="1:4">
      <c r="A20" s="4" t="s">
        <v>76</v>
      </c>
      <c r="B20" s="4" t="s">
        <v>92</v>
      </c>
    </row>
  </sheetData>
  <mergeCells count="3">
    <mergeCell ref="A1:B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61"/>
  </cols>
  <sheetData>
    <row r="1" spans="1:2">
      <c r="A1" s="1" t="s">
        <v>236</v>
      </c>
      <c r="B1" s="2" t="s">
        <v>1</v>
      </c>
    </row>
    <row r="2" spans="1:2">
      <c r="B2" s="2" t="s">
        <v>31</v>
      </c>
    </row>
    <row r="3" spans="1:2">
      <c r="A3" s="3" t="s">
        <v>165</v>
      </c>
    </row>
    <row r="4" spans="1:2">
      <c r="A4" s="4" t="s">
        <v>166</v>
      </c>
      <c r="B4" s="4" t="s">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31</v>
      </c>
    </row>
    <row r="3" spans="1:2">
      <c r="A3" s="3" t="s">
        <v>169</v>
      </c>
    </row>
    <row r="4" spans="1:2">
      <c r="A4" s="4" t="s">
        <v>239</v>
      </c>
      <c r="B4" s="4" t="s">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31</v>
      </c>
    </row>
    <row r="3" spans="1:2">
      <c r="A3" s="3" t="s">
        <v>107</v>
      </c>
    </row>
    <row r="4" spans="1:2">
      <c r="A4" s="4" t="s">
        <v>242</v>
      </c>
      <c r="B4" s="4" t="s">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31</v>
      </c>
    </row>
    <row r="3" spans="1:2">
      <c r="A3" s="3" t="s">
        <v>17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61"/>
  </cols>
  <sheetData>
    <row r="1" spans="1:2">
      <c r="A1" s="1" t="s">
        <v>251</v>
      </c>
      <c r="B1" s="2" t="s">
        <v>1</v>
      </c>
    </row>
    <row r="2" spans="1:2">
      <c r="B2" s="2" t="s">
        <v>31</v>
      </c>
    </row>
    <row r="3" spans="1:2">
      <c r="A3" s="3" t="s">
        <v>180</v>
      </c>
    </row>
    <row r="4" spans="1:2">
      <c r="A4" s="4" t="s">
        <v>46</v>
      </c>
      <c r="B4" s="4" t="s">
        <v>2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31</v>
      </c>
    </row>
    <row r="3" spans="1:2">
      <c r="A3" s="3" t="s">
        <v>18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31</v>
      </c>
    </row>
    <row r="3" spans="1:2">
      <c r="A3" s="3" t="s">
        <v>203</v>
      </c>
    </row>
    <row r="4" spans="1:2">
      <c r="A4" s="4" t="s">
        <v>261</v>
      </c>
      <c r="B4" s="4" t="s">
        <v>2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31</v>
      </c>
    </row>
    <row r="3" spans="1:2">
      <c r="A3" s="3" t="s">
        <v>207</v>
      </c>
    </row>
    <row r="4" spans="1:2">
      <c r="A4" s="4" t="s">
        <v>263</v>
      </c>
      <c r="B4" s="4" t="s">
        <v>2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31</v>
      </c>
    </row>
    <row r="3" spans="1:2">
      <c r="A3" s="3" t="s">
        <v>211</v>
      </c>
    </row>
    <row r="4" spans="1:2">
      <c r="A4" s="4" t="s">
        <v>266</v>
      </c>
      <c r="B4" s="4" t="s">
        <v>2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31</v>
      </c>
    </row>
    <row r="3" spans="1:2">
      <c r="A3" s="3" t="s">
        <v>214</v>
      </c>
    </row>
    <row r="4" spans="1:2">
      <c r="A4" s="4" t="s">
        <v>269</v>
      </c>
      <c r="B4" s="4" t="s">
        <v>2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23"/>
    <col customWidth="1" max="3" min="3" width="27"/>
    <col customWidth="1" max="4" min="4" width="29"/>
    <col customWidth="1" max="5" min="5" width="37"/>
    <col customWidth="1" max="6" min="6" width="11"/>
  </cols>
  <sheetData>
    <row r="1" spans="1:6">
      <c r="A1" s="1" t="s">
        <v>93</v>
      </c>
      <c r="B1" s="2" t="s">
        <v>94</v>
      </c>
      <c r="C1" s="2" t="s">
        <v>95</v>
      </c>
      <c r="D1" s="2" t="s">
        <v>96</v>
      </c>
      <c r="E1" s="2" t="s">
        <v>97</v>
      </c>
      <c r="F1" s="2" t="s">
        <v>55</v>
      </c>
    </row>
    <row r="2" spans="1:6">
      <c r="A2" s="4" t="s">
        <v>98</v>
      </c>
      <c r="B2" s="6" t="n">
        <v>523197</v>
      </c>
      <c r="C2" s="6" t="n">
        <v>-1513334</v>
      </c>
      <c r="D2" s="6" t="n">
        <v>150000</v>
      </c>
      <c r="E2" s="6" t="n">
        <v>1034653</v>
      </c>
      <c r="F2" s="6" t="n">
        <v>194516</v>
      </c>
    </row>
    <row r="3" spans="1:6">
      <c r="A3" s="4" t="s">
        <v>99</v>
      </c>
      <c r="B3" s="4" t="s">
        <v>100</v>
      </c>
      <c r="C3" s="5" t="n">
        <v>-202114</v>
      </c>
      <c r="D3" s="4" t="s">
        <v>100</v>
      </c>
      <c r="E3" s="4" t="s">
        <v>100</v>
      </c>
      <c r="F3" s="5" t="n">
        <v>-202114</v>
      </c>
    </row>
    <row r="4" spans="1:6">
      <c r="A4" s="4" t="s">
        <v>101</v>
      </c>
      <c r="E4" s="5" t="n">
        <v>2672</v>
      </c>
      <c r="F4" s="5" t="n">
        <v>2672</v>
      </c>
    </row>
    <row r="5" spans="1:6">
      <c r="A5" s="4" t="s">
        <v>102</v>
      </c>
      <c r="C5" s="5" t="n">
        <v>-202114</v>
      </c>
      <c r="E5" s="5" t="n">
        <v>2672</v>
      </c>
      <c r="F5" s="5" t="n">
        <v>-199442</v>
      </c>
    </row>
    <row r="6" spans="1:6">
      <c r="A6" s="4" t="s">
        <v>103</v>
      </c>
      <c r="F6" s="5" t="n">
        <v>0</v>
      </c>
    </row>
    <row r="7" spans="1:6">
      <c r="A7" s="4" t="s">
        <v>104</v>
      </c>
      <c r="B7" s="5" t="n">
        <v>523197</v>
      </c>
      <c r="C7" s="5" t="n">
        <v>-1715448</v>
      </c>
      <c r="D7" s="5" t="n">
        <v>150000</v>
      </c>
      <c r="E7" s="5" t="n">
        <v>1037325</v>
      </c>
      <c r="F7" s="5" t="n">
        <v>-4926</v>
      </c>
    </row>
    <row r="8" spans="1:6">
      <c r="A8" s="4" t="s">
        <v>99</v>
      </c>
      <c r="B8" s="4" t="s">
        <v>100</v>
      </c>
      <c r="C8" s="5" t="n">
        <v>11907</v>
      </c>
      <c r="D8" s="4" t="s">
        <v>100</v>
      </c>
      <c r="E8" s="4" t="s">
        <v>100</v>
      </c>
      <c r="F8" s="5" t="n">
        <v>11907</v>
      </c>
    </row>
    <row r="9" spans="1:6">
      <c r="A9" s="4" t="s">
        <v>101</v>
      </c>
      <c r="E9" s="5" t="n">
        <v>-51</v>
      </c>
      <c r="F9" s="5" t="n">
        <v>-51</v>
      </c>
    </row>
    <row r="10" spans="1:6">
      <c r="A10" s="4" t="s">
        <v>102</v>
      </c>
      <c r="C10" s="5" t="n">
        <v>11907</v>
      </c>
      <c r="E10" s="5" t="n">
        <v>-51</v>
      </c>
      <c r="F10" s="5" t="n">
        <v>11856</v>
      </c>
    </row>
    <row r="11" spans="1:6">
      <c r="A11" s="4" t="s">
        <v>103</v>
      </c>
      <c r="C11" s="5" t="n">
        <v>150000</v>
      </c>
      <c r="D11" s="5" t="n">
        <v>-150000</v>
      </c>
      <c r="F11" s="5" t="n">
        <v>0</v>
      </c>
    </row>
    <row r="12" spans="1:6">
      <c r="A12" s="4" t="s">
        <v>105</v>
      </c>
      <c r="B12" s="6" t="n">
        <v>523197</v>
      </c>
      <c r="C12" s="6" t="n">
        <v>-1553541</v>
      </c>
      <c r="D12" s="6" t="n">
        <v>0</v>
      </c>
      <c r="E12" s="6" t="n">
        <v>1037274</v>
      </c>
      <c r="F12" s="6" t="n">
        <v>69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14"/>
  </cols>
  <sheetData>
    <row r="1" spans="1:7">
      <c r="A1" s="1" t="s">
        <v>271</v>
      </c>
      <c r="B1" s="2" t="s">
        <v>1</v>
      </c>
    </row>
    <row r="2" spans="1:7">
      <c r="B2" s="2" t="s">
        <v>31</v>
      </c>
      <c r="D2" s="2" t="s">
        <v>32</v>
      </c>
      <c r="F2" s="2" t="s">
        <v>33</v>
      </c>
      <c r="G2" s="2" t="s">
        <v>272</v>
      </c>
    </row>
    <row r="3" spans="1:7">
      <c r="A3" s="3" t="s">
        <v>129</v>
      </c>
    </row>
    <row r="4" spans="1:7">
      <c r="A4" s="4" t="s">
        <v>66</v>
      </c>
      <c r="B4" s="6" t="n">
        <v>11907</v>
      </c>
      <c r="D4" s="6" t="n">
        <v>-202114</v>
      </c>
      <c r="F4" s="6" t="n">
        <v>-4550604</v>
      </c>
    </row>
    <row r="5" spans="1:7">
      <c r="A5" s="4" t="s">
        <v>111</v>
      </c>
      <c r="B5" s="5" t="n">
        <v>-180315</v>
      </c>
      <c r="D5" s="5" t="n">
        <v>-189859</v>
      </c>
      <c r="F5" s="5" t="n">
        <v>-978724</v>
      </c>
    </row>
    <row r="6" spans="1:7">
      <c r="A6" s="4" t="s">
        <v>273</v>
      </c>
      <c r="B6" s="5" t="n">
        <v>6930</v>
      </c>
      <c r="D6" s="5" t="n">
        <v>-4926</v>
      </c>
    </row>
    <row r="7" spans="1:7">
      <c r="A7" s="4" t="s">
        <v>75</v>
      </c>
      <c r="B7" s="6" t="n">
        <v>173343</v>
      </c>
      <c r="C7" s="4" t="s">
        <v>76</v>
      </c>
      <c r="D7" s="6" t="n">
        <v>195601</v>
      </c>
      <c r="E7" s="4" t="s">
        <v>76</v>
      </c>
      <c r="F7" s="6" t="n">
        <v>387840</v>
      </c>
      <c r="G7" s="6" t="n">
        <v>1400538</v>
      </c>
    </row>
    <row r="8" spans="1:7"/>
    <row r="9" spans="1:7">
      <c r="A9" s="4" t="s">
        <v>76</v>
      </c>
      <c r="B9" s="4" t="s">
        <v>92</v>
      </c>
    </row>
  </sheetData>
  <mergeCells count="6">
    <mergeCell ref="A1:A2"/>
    <mergeCell ref="B1:F1"/>
    <mergeCell ref="B2:C2"/>
    <mergeCell ref="D2:E2"/>
    <mergeCell ref="A8:G8"/>
    <mergeCell ref="B9:G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274</v>
      </c>
      <c r="B1" s="2" t="s">
        <v>1</v>
      </c>
    </row>
    <row r="2" spans="1:4">
      <c r="B2" s="2" t="s">
        <v>31</v>
      </c>
      <c r="C2" s="2" t="s">
        <v>32</v>
      </c>
      <c r="D2" s="2" t="s">
        <v>33</v>
      </c>
    </row>
    <row r="3" spans="1:4">
      <c r="A3" s="3" t="s">
        <v>275</v>
      </c>
    </row>
    <row r="4" spans="1:4">
      <c r="A4" s="4" t="s">
        <v>35</v>
      </c>
      <c r="B4" s="6" t="n">
        <v>165152</v>
      </c>
    </row>
    <row r="5" spans="1:4">
      <c r="A5" s="4" t="s">
        <v>109</v>
      </c>
      <c r="C5" s="6" t="n">
        <v>1524</v>
      </c>
    </row>
    <row r="6" spans="1:4">
      <c r="A6" s="4" t="s">
        <v>276</v>
      </c>
      <c r="B6" s="5" t="n">
        <v>165152</v>
      </c>
      <c r="C6" s="5" t="n">
        <v>1524</v>
      </c>
      <c r="D6" s="6" t="n">
        <v>7777</v>
      </c>
    </row>
    <row r="7" spans="1:4">
      <c r="A7" s="4" t="s">
        <v>277</v>
      </c>
      <c r="B7" s="5" t="n">
        <v>0</v>
      </c>
      <c r="C7" s="5" t="n">
        <v>-1898</v>
      </c>
      <c r="D7" s="5" t="n">
        <v>-487</v>
      </c>
    </row>
    <row r="8" spans="1:4">
      <c r="A8" s="4" t="s">
        <v>45</v>
      </c>
      <c r="B8" s="5" t="n">
        <v>0</v>
      </c>
      <c r="C8" s="5" t="n">
        <v>-2450</v>
      </c>
      <c r="D8" s="5" t="n">
        <v>0</v>
      </c>
    </row>
    <row r="9" spans="1:4">
      <c r="A9" s="4" t="s">
        <v>46</v>
      </c>
      <c r="B9" s="5" t="n">
        <v>0</v>
      </c>
      <c r="C9" s="5" t="n">
        <v>0</v>
      </c>
      <c r="D9" s="5" t="n">
        <v>-3608038</v>
      </c>
    </row>
    <row r="10" spans="1:4">
      <c r="A10" s="4" t="s">
        <v>43</v>
      </c>
      <c r="B10" s="5" t="n">
        <v>-153245</v>
      </c>
      <c r="C10" s="5" t="n">
        <v>-199155</v>
      </c>
    </row>
    <row r="11" spans="1:4">
      <c r="A11" s="4" t="s">
        <v>278</v>
      </c>
      <c r="B11" s="5" t="n">
        <v>11907</v>
      </c>
      <c r="C11" s="5" t="n">
        <v>-201979</v>
      </c>
    </row>
    <row r="12" spans="1:4">
      <c r="A12" s="4" t="s">
        <v>48</v>
      </c>
      <c r="B12" s="5" t="n">
        <v>0</v>
      </c>
      <c r="C12" s="5" t="n">
        <v>-135</v>
      </c>
      <c r="D12" s="5" t="n">
        <v>-3252</v>
      </c>
    </row>
    <row r="13" spans="1:4">
      <c r="A13" s="4" t="s">
        <v>66</v>
      </c>
      <c r="B13" s="5" t="n">
        <v>11907</v>
      </c>
      <c r="C13" s="5" t="n">
        <v>-202114</v>
      </c>
      <c r="D13" s="6" t="n">
        <v>-4550604</v>
      </c>
    </row>
    <row r="14" spans="1:4">
      <c r="A14" s="4" t="s">
        <v>279</v>
      </c>
      <c r="B14" s="5" t="n">
        <v>0</v>
      </c>
      <c r="C14" s="5" t="n">
        <v>0</v>
      </c>
    </row>
    <row r="15" spans="1:4">
      <c r="A15" s="4" t="s">
        <v>280</v>
      </c>
      <c r="B15" s="5" t="n">
        <v>180100</v>
      </c>
      <c r="C15" s="5" t="n">
        <v>199679</v>
      </c>
    </row>
    <row r="16" spans="1:4">
      <c r="A16" s="4" t="s">
        <v>281</v>
      </c>
      <c r="B16" s="5" t="n">
        <v>-173170</v>
      </c>
      <c r="C16" s="5" t="n">
        <v>-204605</v>
      </c>
    </row>
    <row r="17" spans="1:4">
      <c r="A17" s="4" t="s">
        <v>282</v>
      </c>
    </row>
    <row r="18" spans="1:4">
      <c r="A18" s="3" t="s">
        <v>275</v>
      </c>
    </row>
    <row r="19" spans="1:4">
      <c r="A19" s="4" t="s">
        <v>35</v>
      </c>
      <c r="B19" s="5" t="n">
        <v>0</v>
      </c>
    </row>
    <row r="20" spans="1:4">
      <c r="A20" s="4" t="s">
        <v>109</v>
      </c>
      <c r="C20" s="5" t="n">
        <v>0</v>
      </c>
    </row>
    <row r="21" spans="1:4">
      <c r="A21" s="4" t="s">
        <v>276</v>
      </c>
      <c r="B21" s="5" t="n">
        <v>0</v>
      </c>
      <c r="C21" s="5" t="n">
        <v>0</v>
      </c>
    </row>
    <row r="22" spans="1:4">
      <c r="A22" s="4" t="s">
        <v>277</v>
      </c>
      <c r="B22" s="5" t="n">
        <v>0</v>
      </c>
      <c r="C22" s="5" t="n">
        <v>-1898</v>
      </c>
    </row>
    <row r="23" spans="1:4">
      <c r="A23" s="4" t="s">
        <v>45</v>
      </c>
      <c r="B23" s="5" t="n">
        <v>0</v>
      </c>
      <c r="C23" s="5" t="n">
        <v>0</v>
      </c>
    </row>
    <row r="24" spans="1:4">
      <c r="A24" s="4" t="s">
        <v>46</v>
      </c>
      <c r="B24" s="5" t="n">
        <v>0</v>
      </c>
      <c r="C24" s="5" t="n">
        <v>0</v>
      </c>
    </row>
    <row r="25" spans="1:4">
      <c r="A25" s="4" t="s">
        <v>43</v>
      </c>
      <c r="B25" s="5" t="n">
        <v>-9890</v>
      </c>
      <c r="C25" s="5" t="n">
        <v>-31490</v>
      </c>
    </row>
    <row r="26" spans="1:4">
      <c r="A26" s="4" t="s">
        <v>278</v>
      </c>
      <c r="B26" s="5" t="n">
        <v>-9890</v>
      </c>
      <c r="C26" s="5" t="n">
        <v>-33388</v>
      </c>
    </row>
    <row r="27" spans="1:4">
      <c r="A27" s="4" t="s">
        <v>48</v>
      </c>
      <c r="B27" s="5" t="n">
        <v>0</v>
      </c>
      <c r="C27" s="5" t="n">
        <v>-135</v>
      </c>
    </row>
    <row r="28" spans="1:4">
      <c r="A28" s="4" t="s">
        <v>66</v>
      </c>
      <c r="B28" s="5" t="n">
        <v>-9890</v>
      </c>
      <c r="C28" s="5" t="n">
        <v>-33523</v>
      </c>
    </row>
    <row r="29" spans="1:4">
      <c r="A29" s="4" t="s">
        <v>279</v>
      </c>
      <c r="B29" s="5" t="n">
        <v>0</v>
      </c>
      <c r="C29" s="5" t="n">
        <v>0</v>
      </c>
    </row>
    <row r="30" spans="1:4">
      <c r="A30" s="4" t="s">
        <v>280</v>
      </c>
      <c r="B30" s="5" t="n">
        <v>10899</v>
      </c>
      <c r="C30" s="5" t="n">
        <v>9844</v>
      </c>
    </row>
    <row r="31" spans="1:4">
      <c r="A31" s="4" t="s">
        <v>281</v>
      </c>
      <c r="B31" s="5" t="n">
        <v>-11335</v>
      </c>
      <c r="C31" s="5" t="n">
        <v>-340</v>
      </c>
    </row>
    <row r="32" spans="1:4">
      <c r="A32" s="4" t="s">
        <v>283</v>
      </c>
    </row>
    <row r="33" spans="1:4">
      <c r="A33" s="3" t="s">
        <v>275</v>
      </c>
    </row>
    <row r="34" spans="1:4">
      <c r="A34" s="4" t="s">
        <v>35</v>
      </c>
      <c r="B34" s="5" t="n">
        <v>165152</v>
      </c>
    </row>
    <row r="35" spans="1:4">
      <c r="A35" s="4" t="s">
        <v>109</v>
      </c>
      <c r="C35" s="5" t="n">
        <v>1524</v>
      </c>
    </row>
    <row r="36" spans="1:4">
      <c r="A36" s="4" t="s">
        <v>276</v>
      </c>
      <c r="B36" s="5" t="n">
        <v>165152</v>
      </c>
      <c r="C36" s="5" t="n">
        <v>1524</v>
      </c>
    </row>
    <row r="37" spans="1:4">
      <c r="A37" s="4" t="s">
        <v>277</v>
      </c>
      <c r="B37" s="5" t="n">
        <v>0</v>
      </c>
      <c r="C37" s="5" t="n">
        <v>0</v>
      </c>
    </row>
    <row r="38" spans="1:4">
      <c r="A38" s="4" t="s">
        <v>45</v>
      </c>
      <c r="B38" s="5" t="n">
        <v>0</v>
      </c>
      <c r="C38" s="5" t="n">
        <v>-2450</v>
      </c>
    </row>
    <row r="39" spans="1:4">
      <c r="A39" s="4" t="s">
        <v>46</v>
      </c>
      <c r="B39" s="5" t="n">
        <v>0</v>
      </c>
      <c r="C39" s="5" t="n">
        <v>0</v>
      </c>
    </row>
    <row r="40" spans="1:4">
      <c r="A40" s="4" t="s">
        <v>43</v>
      </c>
      <c r="B40" s="5" t="n">
        <v>-143355</v>
      </c>
      <c r="C40" s="5" t="n">
        <v>-167665</v>
      </c>
    </row>
    <row r="41" spans="1:4">
      <c r="A41" s="4" t="s">
        <v>278</v>
      </c>
      <c r="B41" s="5" t="n">
        <v>21797</v>
      </c>
      <c r="C41" s="5" t="n">
        <v>-168591</v>
      </c>
    </row>
    <row r="42" spans="1:4">
      <c r="A42" s="4" t="s">
        <v>48</v>
      </c>
      <c r="B42" s="5" t="n">
        <v>0</v>
      </c>
      <c r="C42" s="5" t="n">
        <v>0</v>
      </c>
    </row>
    <row r="43" spans="1:4">
      <c r="A43" s="4" t="s">
        <v>66</v>
      </c>
      <c r="B43" s="5" t="n">
        <v>21797</v>
      </c>
      <c r="C43" s="5" t="n">
        <v>-168591</v>
      </c>
    </row>
    <row r="44" spans="1:4">
      <c r="A44" s="4" t="s">
        <v>279</v>
      </c>
      <c r="B44" s="5" t="n">
        <v>0</v>
      </c>
      <c r="C44" s="5" t="n">
        <v>0</v>
      </c>
    </row>
    <row r="45" spans="1:4">
      <c r="A45" s="4" t="s">
        <v>280</v>
      </c>
      <c r="B45" s="5" t="n">
        <v>169201</v>
      </c>
      <c r="C45" s="5" t="n">
        <v>189835</v>
      </c>
    </row>
    <row r="46" spans="1:4">
      <c r="A46" s="4" t="s">
        <v>281</v>
      </c>
      <c r="B46" s="6" t="n">
        <v>-161835</v>
      </c>
      <c r="C46" s="6" t="n">
        <v>-2042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84</v>
      </c>
      <c r="B1" s="2" t="s">
        <v>1</v>
      </c>
    </row>
    <row r="2" spans="1:4">
      <c r="B2" s="2" t="s">
        <v>31</v>
      </c>
      <c r="C2" s="2" t="s">
        <v>32</v>
      </c>
      <c r="D2" s="2" t="s">
        <v>33</v>
      </c>
    </row>
    <row r="3" spans="1:4">
      <c r="A3" s="3" t="s">
        <v>285</v>
      </c>
    </row>
    <row r="4" spans="1:4">
      <c r="A4" s="4" t="s">
        <v>35</v>
      </c>
      <c r="B4" s="6" t="n">
        <v>165152</v>
      </c>
      <c r="C4" s="6" t="n">
        <v>1524</v>
      </c>
      <c r="D4" s="6" t="n">
        <v>7777</v>
      </c>
    </row>
    <row r="5" spans="1:4">
      <c r="A5" s="4" t="s">
        <v>286</v>
      </c>
    </row>
    <row r="6" spans="1:4">
      <c r="A6" s="3" t="s">
        <v>285</v>
      </c>
    </row>
    <row r="7" spans="1:4">
      <c r="A7" s="4" t="s">
        <v>35</v>
      </c>
      <c r="B7" s="5" t="n">
        <v>165000</v>
      </c>
      <c r="C7" s="5" t="n">
        <v>0</v>
      </c>
      <c r="D7" s="5" t="n">
        <v>0</v>
      </c>
    </row>
    <row r="8" spans="1:4">
      <c r="A8" s="4" t="s">
        <v>287</v>
      </c>
    </row>
    <row r="9" spans="1:4">
      <c r="A9" s="3" t="s">
        <v>285</v>
      </c>
    </row>
    <row r="10" spans="1:4">
      <c r="A10" s="4" t="s">
        <v>35</v>
      </c>
      <c r="B10" s="6" t="n">
        <v>152</v>
      </c>
      <c r="C10" s="6" t="n">
        <v>1524</v>
      </c>
      <c r="D10" s="6" t="n">
        <v>77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88</v>
      </c>
      <c r="B1" s="2" t="s">
        <v>1</v>
      </c>
    </row>
    <row r="2" spans="1:4">
      <c r="B2" s="2" t="s">
        <v>31</v>
      </c>
      <c r="C2" s="2" t="s">
        <v>32</v>
      </c>
      <c r="D2" s="2" t="s">
        <v>33</v>
      </c>
    </row>
    <row r="3" spans="1:4">
      <c r="A3" s="3" t="s">
        <v>289</v>
      </c>
    </row>
    <row r="4" spans="1:4">
      <c r="A4" s="4" t="s">
        <v>37</v>
      </c>
      <c r="B4" s="6" t="n">
        <v>0</v>
      </c>
      <c r="C4" s="6" t="n">
        <v>0</v>
      </c>
      <c r="D4" s="6" t="n">
        <v>467220</v>
      </c>
    </row>
    <row r="5" spans="1:4">
      <c r="A5" s="4" t="s">
        <v>43</v>
      </c>
      <c r="B5" s="5" t="n">
        <v>77240</v>
      </c>
      <c r="C5" s="5" t="n">
        <v>121090</v>
      </c>
      <c r="D5" s="5" t="n">
        <v>298617</v>
      </c>
    </row>
    <row r="6" spans="1:4">
      <c r="A6" s="4" t="s">
        <v>290</v>
      </c>
    </row>
    <row r="7" spans="1:4">
      <c r="A7" s="3" t="s">
        <v>289</v>
      </c>
    </row>
    <row r="8" spans="1:4">
      <c r="A8" s="4" t="s">
        <v>37</v>
      </c>
      <c r="B8" s="5" t="n">
        <v>0</v>
      </c>
      <c r="C8" s="5" t="n">
        <v>0</v>
      </c>
      <c r="D8" s="5" t="n">
        <v>450318</v>
      </c>
    </row>
    <row r="9" spans="1:4">
      <c r="A9" s="4" t="s">
        <v>291</v>
      </c>
    </row>
    <row r="10" spans="1:4">
      <c r="A10" s="3" t="s">
        <v>289</v>
      </c>
    </row>
    <row r="11" spans="1:4">
      <c r="A11" s="4" t="s">
        <v>37</v>
      </c>
      <c r="B11" s="5" t="n">
        <v>0</v>
      </c>
      <c r="C11" s="5" t="n">
        <v>0</v>
      </c>
      <c r="D11" s="5" t="n">
        <v>16902</v>
      </c>
    </row>
    <row r="12" spans="1:4">
      <c r="A12" s="4" t="s">
        <v>292</v>
      </c>
    </row>
    <row r="13" spans="1:4">
      <c r="A13" s="3" t="s">
        <v>289</v>
      </c>
    </row>
    <row r="14" spans="1:4">
      <c r="A14" s="4" t="s">
        <v>43</v>
      </c>
      <c r="B14" s="5" t="n">
        <v>27359</v>
      </c>
      <c r="C14" s="5" t="n">
        <v>26816</v>
      </c>
      <c r="D14" s="5" t="n">
        <v>46748</v>
      </c>
    </row>
    <row r="15" spans="1:4">
      <c r="A15" s="4" t="s">
        <v>293</v>
      </c>
    </row>
    <row r="16" spans="1:4">
      <c r="A16" s="3" t="s">
        <v>289</v>
      </c>
    </row>
    <row r="17" spans="1:4">
      <c r="A17" s="4" t="s">
        <v>43</v>
      </c>
      <c r="B17" s="5" t="n">
        <v>362</v>
      </c>
      <c r="C17" s="5" t="n">
        <v>0</v>
      </c>
      <c r="D17" s="5" t="n">
        <v>592</v>
      </c>
    </row>
    <row r="18" spans="1:4">
      <c r="A18" s="4" t="s">
        <v>294</v>
      </c>
    </row>
    <row r="19" spans="1:4">
      <c r="A19" s="3" t="s">
        <v>289</v>
      </c>
    </row>
    <row r="20" spans="1:4">
      <c r="A20" s="4" t="s">
        <v>43</v>
      </c>
      <c r="B20" s="5" t="n">
        <v>5984</v>
      </c>
      <c r="C20" s="5" t="n">
        <v>7976</v>
      </c>
      <c r="D20" s="5" t="n">
        <v>14725</v>
      </c>
    </row>
    <row r="21" spans="1:4">
      <c r="A21" s="4" t="s">
        <v>295</v>
      </c>
    </row>
    <row r="22" spans="1:4">
      <c r="A22" s="3" t="s">
        <v>289</v>
      </c>
    </row>
    <row r="23" spans="1:4">
      <c r="A23" s="4" t="s">
        <v>43</v>
      </c>
      <c r="B23" s="5" t="n">
        <v>25732</v>
      </c>
      <c r="C23" s="5" t="n">
        <v>58192</v>
      </c>
      <c r="D23" s="5" t="n">
        <v>78004</v>
      </c>
    </row>
    <row r="24" spans="1:4">
      <c r="A24" s="4" t="s">
        <v>296</v>
      </c>
    </row>
    <row r="25" spans="1:4">
      <c r="A25" s="3" t="s">
        <v>289</v>
      </c>
    </row>
    <row r="26" spans="1:4">
      <c r="A26" s="4" t="s">
        <v>43</v>
      </c>
      <c r="B26" s="5" t="n">
        <v>4083</v>
      </c>
      <c r="C26" s="5" t="n">
        <v>14787</v>
      </c>
      <c r="D26" s="5" t="n">
        <v>52508</v>
      </c>
    </row>
    <row r="27" spans="1:4">
      <c r="A27" s="4" t="s">
        <v>297</v>
      </c>
    </row>
    <row r="28" spans="1:4">
      <c r="A28" s="3" t="s">
        <v>289</v>
      </c>
    </row>
    <row r="29" spans="1:4">
      <c r="A29" s="4" t="s">
        <v>43</v>
      </c>
      <c r="B29" s="5" t="n">
        <v>0</v>
      </c>
      <c r="C29" s="5" t="n">
        <v>0</v>
      </c>
      <c r="D29" s="5" t="n">
        <v>73145</v>
      </c>
    </row>
    <row r="30" spans="1:4">
      <c r="A30" s="4" t="s">
        <v>298</v>
      </c>
    </row>
    <row r="31" spans="1:4">
      <c r="A31" s="3" t="s">
        <v>289</v>
      </c>
    </row>
    <row r="32" spans="1:4">
      <c r="A32" s="4" t="s">
        <v>43</v>
      </c>
      <c r="B32" s="6" t="n">
        <v>13720</v>
      </c>
      <c r="C32" s="6" t="n">
        <v>13319</v>
      </c>
      <c r="D32" s="6" t="n">
        <v>328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299</v>
      </c>
      <c r="B1" s="2" t="s">
        <v>1</v>
      </c>
    </row>
    <row r="2" spans="1:4">
      <c r="B2" s="2" t="s">
        <v>31</v>
      </c>
      <c r="C2" s="2" t="s">
        <v>32</v>
      </c>
      <c r="D2" s="2" t="s">
        <v>33</v>
      </c>
    </row>
    <row r="3" spans="1:4">
      <c r="A3" s="3" t="s">
        <v>151</v>
      </c>
    </row>
    <row r="4" spans="1:4">
      <c r="A4" s="4" t="s">
        <v>300</v>
      </c>
      <c r="B4" s="6" t="n">
        <v>0</v>
      </c>
      <c r="C4" s="6" t="n">
        <v>-135</v>
      </c>
      <c r="D4" s="6" t="n">
        <v>-3252</v>
      </c>
    </row>
    <row r="5" spans="1:4">
      <c r="A5" s="4" t="s">
        <v>301</v>
      </c>
      <c r="B5" s="5" t="n">
        <v>0</v>
      </c>
      <c r="C5" s="5" t="n">
        <v>0</v>
      </c>
      <c r="D5" s="5" t="n">
        <v>0</v>
      </c>
    </row>
    <row r="6" spans="1:4">
      <c r="A6" s="4" t="s">
        <v>48</v>
      </c>
      <c r="B6" s="6" t="n">
        <v>0</v>
      </c>
      <c r="C6" s="6" t="n">
        <v>-135</v>
      </c>
      <c r="D6" s="6" t="n">
        <v>-32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31</v>
      </c>
      <c r="C2" s="2" t="s">
        <v>32</v>
      </c>
      <c r="D2" s="2" t="s">
        <v>33</v>
      </c>
    </row>
    <row r="3" spans="1:4">
      <c r="A3" s="3" t="s">
        <v>151</v>
      </c>
    </row>
    <row r="4" spans="1:4">
      <c r="A4" s="4" t="s">
        <v>303</v>
      </c>
      <c r="B4" s="6" t="n">
        <v>11907</v>
      </c>
      <c r="C4" s="6" t="n">
        <v>-201979</v>
      </c>
      <c r="D4" s="6" t="n">
        <v>-4509178</v>
      </c>
    </row>
    <row r="5" spans="1:4">
      <c r="A5" s="4" t="s">
        <v>304</v>
      </c>
      <c r="B5" s="5" t="n">
        <v>3275</v>
      </c>
      <c r="C5" s="5" t="n">
        <v>-55544</v>
      </c>
      <c r="D5" s="5" t="n">
        <v>-1352753</v>
      </c>
    </row>
    <row r="6" spans="1:4">
      <c r="A6" s="4" t="s">
        <v>305</v>
      </c>
      <c r="B6" s="5" t="n">
        <v>0</v>
      </c>
      <c r="C6" s="5" t="n">
        <v>55409</v>
      </c>
      <c r="D6" s="5" t="n">
        <v>1349501</v>
      </c>
    </row>
    <row r="7" spans="1:4">
      <c r="A7" s="4" t="s">
        <v>306</v>
      </c>
      <c r="B7" s="5" t="n">
        <v>-3275</v>
      </c>
      <c r="C7" s="5" t="n">
        <v>0</v>
      </c>
      <c r="D7" s="5" t="n">
        <v>0</v>
      </c>
    </row>
    <row r="8" spans="1:4">
      <c r="A8" s="4" t="s">
        <v>307</v>
      </c>
      <c r="B8" s="5" t="n">
        <v>0</v>
      </c>
      <c r="C8" s="5" t="n">
        <v>-135</v>
      </c>
      <c r="D8" s="5" t="n">
        <v>-3252</v>
      </c>
    </row>
    <row r="9" spans="1:4">
      <c r="A9" s="4" t="s">
        <v>308</v>
      </c>
      <c r="B9" s="5" t="n">
        <v>0</v>
      </c>
      <c r="C9" s="5" t="n">
        <v>0</v>
      </c>
      <c r="D9" s="5" t="n">
        <v>0</v>
      </c>
    </row>
    <row r="10" spans="1:4">
      <c r="A10" s="4" t="s">
        <v>309</v>
      </c>
      <c r="B10" s="6" t="n">
        <v>0</v>
      </c>
      <c r="C10" s="6" t="n">
        <v>-135</v>
      </c>
      <c r="D10" s="6" t="n">
        <v>-3252</v>
      </c>
    </row>
    <row r="11" spans="1:4">
      <c r="A11" s="4" t="s">
        <v>310</v>
      </c>
      <c r="B11" s="4" t="s">
        <v>311</v>
      </c>
      <c r="C11" s="4" t="s">
        <v>311</v>
      </c>
      <c r="D11" s="4" t="s">
        <v>3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2</v>
      </c>
      <c r="B1" s="2" t="s">
        <v>31</v>
      </c>
      <c r="C1" s="2" t="s">
        <v>32</v>
      </c>
    </row>
    <row r="2" spans="1:3">
      <c r="A2" s="3" t="s">
        <v>151</v>
      </c>
    </row>
    <row r="3" spans="1:3">
      <c r="A3" s="4" t="s">
        <v>313</v>
      </c>
      <c r="B3" s="6" t="n">
        <v>2900000</v>
      </c>
      <c r="C3" s="6" t="n">
        <v>2900000</v>
      </c>
    </row>
    <row r="4" spans="1:3">
      <c r="A4" s="4" t="s">
        <v>314</v>
      </c>
      <c r="B4" s="6" t="n">
        <v>2900000</v>
      </c>
      <c r="C4" s="6" t="n">
        <v>3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31</v>
      </c>
      <c r="C2" s="2" t="s">
        <v>32</v>
      </c>
      <c r="D2" s="2" t="s">
        <v>33</v>
      </c>
    </row>
    <row r="3" spans="1:4">
      <c r="A3" s="3" t="s">
        <v>63</v>
      </c>
    </row>
    <row r="4" spans="1:4">
      <c r="A4" s="4" t="s">
        <v>316</v>
      </c>
      <c r="B4" s="6" t="n">
        <v>11907</v>
      </c>
      <c r="C4" s="6" t="n">
        <v>-202114</v>
      </c>
      <c r="D4" s="6" t="n">
        <v>-4550604</v>
      </c>
    </row>
    <row r="5" spans="1:4">
      <c r="A5" s="4" t="s">
        <v>317</v>
      </c>
      <c r="B5" s="6" t="n">
        <v>11907</v>
      </c>
      <c r="C5" s="6" t="n">
        <v>-202114</v>
      </c>
      <c r="D5" s="6" t="n">
        <v>-4550604</v>
      </c>
    </row>
    <row r="6" spans="1:4">
      <c r="A6" s="4" t="s">
        <v>318</v>
      </c>
      <c r="B6" s="5" t="n">
        <v>40870275</v>
      </c>
      <c r="C6" s="5" t="n">
        <v>40870275</v>
      </c>
      <c r="D6" s="5" t="n">
        <v>40870275</v>
      </c>
    </row>
    <row r="7" spans="1:4">
      <c r="A7" s="4" t="s">
        <v>319</v>
      </c>
      <c r="B7" s="5" t="n">
        <v>40870275</v>
      </c>
      <c r="C7" s="5" t="n">
        <v>40870275</v>
      </c>
      <c r="D7" s="5" t="n">
        <v>408702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 customWidth="1" max="5" min="5" width="4"/>
    <col customWidth="1" max="6" min="6" width="14"/>
    <col customWidth="1" max="7" min="7" width="14"/>
  </cols>
  <sheetData>
    <row r="1" spans="1:7">
      <c r="A1" s="1" t="s">
        <v>320</v>
      </c>
      <c r="B1" s="2" t="s">
        <v>31</v>
      </c>
      <c r="D1" s="2" t="s">
        <v>32</v>
      </c>
      <c r="F1" s="2" t="s">
        <v>33</v>
      </c>
      <c r="G1" s="2" t="s">
        <v>272</v>
      </c>
    </row>
    <row r="2" spans="1:7">
      <c r="A2" s="3" t="s">
        <v>157</v>
      </c>
    </row>
    <row r="3" spans="1:7">
      <c r="A3" s="4" t="s">
        <v>321</v>
      </c>
      <c r="B3" s="6" t="n">
        <v>169795</v>
      </c>
      <c r="D3" s="6" t="n">
        <v>102705</v>
      </c>
      <c r="F3" s="6" t="n">
        <v>147673</v>
      </c>
    </row>
    <row r="4" spans="1:7">
      <c r="A4" s="4" t="s">
        <v>322</v>
      </c>
      <c r="B4" s="5" t="n">
        <v>3548</v>
      </c>
      <c r="D4" s="5" t="n">
        <v>92896</v>
      </c>
      <c r="F4" s="5" t="n">
        <v>240167</v>
      </c>
    </row>
    <row r="5" spans="1:7">
      <c r="A5" s="4" t="s">
        <v>75</v>
      </c>
      <c r="B5" s="6" t="n">
        <v>173343</v>
      </c>
      <c r="C5" s="4" t="s">
        <v>76</v>
      </c>
      <c r="D5" s="6" t="n">
        <v>195601</v>
      </c>
      <c r="E5" s="4" t="s">
        <v>76</v>
      </c>
      <c r="F5" s="6" t="n">
        <v>387840</v>
      </c>
      <c r="G5" s="6" t="n">
        <v>1400538</v>
      </c>
    </row>
    <row r="6" spans="1:7"/>
    <row r="7" spans="1:7">
      <c r="A7" s="4" t="s">
        <v>76</v>
      </c>
      <c r="B7" s="4" t="s">
        <v>92</v>
      </c>
    </row>
  </sheetData>
  <mergeCells count="4">
    <mergeCell ref="B1:C1"/>
    <mergeCell ref="D1:E1"/>
    <mergeCell ref="A6:G6"/>
    <mergeCell ref="B7:G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3</v>
      </c>
      <c r="B1" s="2" t="s">
        <v>31</v>
      </c>
      <c r="C1" s="2" t="s">
        <v>32</v>
      </c>
    </row>
    <row r="2" spans="1:3">
      <c r="A2" s="3" t="s">
        <v>324</v>
      </c>
    </row>
    <row r="3" spans="1:3">
      <c r="A3" s="4" t="s">
        <v>83</v>
      </c>
      <c r="B3" s="6" t="n">
        <v>19285</v>
      </c>
      <c r="C3" s="6" t="n">
        <v>20720</v>
      </c>
    </row>
    <row r="4" spans="1:3">
      <c r="A4" s="4" t="s">
        <v>325</v>
      </c>
    </row>
    <row r="5" spans="1:3">
      <c r="A5" s="3" t="s">
        <v>324</v>
      </c>
    </row>
    <row r="6" spans="1:3">
      <c r="A6" s="4" t="s">
        <v>83</v>
      </c>
      <c r="B6" s="5" t="n">
        <v>4732</v>
      </c>
      <c r="C6" s="5" t="n">
        <v>9730</v>
      </c>
    </row>
    <row r="7" spans="1:3">
      <c r="A7" s="4" t="s">
        <v>326</v>
      </c>
    </row>
    <row r="8" spans="1:3">
      <c r="A8" s="3" t="s">
        <v>324</v>
      </c>
    </row>
    <row r="9" spans="1:3">
      <c r="A9" s="4" t="s">
        <v>83</v>
      </c>
      <c r="B9" s="6" t="n">
        <v>14553</v>
      </c>
      <c r="C9" s="6" t="n">
        <v>10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s>
  <sheetData>
    <row r="1" spans="1:6">
      <c r="A1" s="1" t="s">
        <v>106</v>
      </c>
      <c r="B1" s="2" t="s">
        <v>1</v>
      </c>
    </row>
    <row r="2" spans="1:6">
      <c r="B2" s="2" t="s">
        <v>31</v>
      </c>
      <c r="D2" s="2" t="s">
        <v>32</v>
      </c>
      <c r="F2" s="2" t="s">
        <v>33</v>
      </c>
    </row>
    <row r="3" spans="1:6">
      <c r="A3" s="3" t="s">
        <v>107</v>
      </c>
    </row>
    <row r="4" spans="1:6">
      <c r="A4" s="4" t="s">
        <v>108</v>
      </c>
      <c r="B4" s="6" t="n">
        <v>-180432</v>
      </c>
      <c r="D4" s="6" t="n">
        <v>-191255</v>
      </c>
      <c r="F4" s="6" t="n">
        <v>-983190</v>
      </c>
    </row>
    <row r="5" spans="1:6">
      <c r="A5" s="4" t="s">
        <v>109</v>
      </c>
      <c r="B5" s="5" t="n">
        <v>152</v>
      </c>
      <c r="D5" s="5" t="n">
        <v>1524</v>
      </c>
      <c r="F5" s="5" t="n">
        <v>7718</v>
      </c>
    </row>
    <row r="6" spans="1:6">
      <c r="A6" s="4" t="s">
        <v>110</v>
      </c>
      <c r="B6" s="5" t="n">
        <v>-35</v>
      </c>
      <c r="D6" s="5" t="n">
        <v>-128</v>
      </c>
      <c r="F6" s="5" t="n">
        <v>-3252</v>
      </c>
    </row>
    <row r="7" spans="1:6">
      <c r="A7" s="4" t="s">
        <v>111</v>
      </c>
      <c r="B7" s="5" t="n">
        <v>-180315</v>
      </c>
      <c r="D7" s="5" t="n">
        <v>-189859</v>
      </c>
      <c r="F7" s="5" t="n">
        <v>-978724</v>
      </c>
    </row>
    <row r="8" spans="1:6">
      <c r="A8" s="4" t="s">
        <v>112</v>
      </c>
      <c r="B8" s="5" t="n">
        <v>165000</v>
      </c>
      <c r="D8" s="5" t="n">
        <v>0</v>
      </c>
      <c r="F8" s="5" t="n">
        <v>0</v>
      </c>
    </row>
    <row r="9" spans="1:6">
      <c r="A9" s="4" t="s">
        <v>113</v>
      </c>
      <c r="B9" s="5" t="n">
        <v>-15315</v>
      </c>
      <c r="D9" s="5" t="n">
        <v>-189859</v>
      </c>
      <c r="F9" s="5" t="n">
        <v>-978724</v>
      </c>
    </row>
    <row r="10" spans="1:6">
      <c r="A10" s="3" t="s">
        <v>114</v>
      </c>
    </row>
    <row r="11" spans="1:6">
      <c r="A11" s="4" t="s">
        <v>115</v>
      </c>
      <c r="B11" s="5" t="n">
        <v>0</v>
      </c>
      <c r="D11" s="5" t="n">
        <v>0</v>
      </c>
      <c r="F11" s="5" t="n">
        <v>1056870</v>
      </c>
    </row>
    <row r="12" spans="1:6">
      <c r="A12" s="4" t="s">
        <v>116</v>
      </c>
      <c r="B12" s="5" t="n">
        <v>0</v>
      </c>
      <c r="D12" s="5" t="n">
        <v>0</v>
      </c>
      <c r="F12" s="5" t="n">
        <v>-1056870</v>
      </c>
    </row>
    <row r="13" spans="1:6">
      <c r="A13" s="4" t="s">
        <v>117</v>
      </c>
      <c r="B13" s="5" t="n">
        <v>0</v>
      </c>
      <c r="D13" s="5" t="n">
        <v>0</v>
      </c>
      <c r="F13" s="5" t="n">
        <v>0</v>
      </c>
    </row>
    <row r="14" spans="1:6">
      <c r="A14" s="3" t="s">
        <v>118</v>
      </c>
    </row>
    <row r="15" spans="1:6">
      <c r="A15" s="4" t="s">
        <v>119</v>
      </c>
      <c r="B15" s="5" t="n">
        <v>0</v>
      </c>
      <c r="D15" s="5" t="n">
        <v>0</v>
      </c>
      <c r="F15" s="5" t="n">
        <v>0</v>
      </c>
    </row>
    <row r="16" spans="1:6">
      <c r="A16" s="4" t="s">
        <v>120</v>
      </c>
      <c r="B16" s="5" t="n">
        <v>-15315</v>
      </c>
      <c r="D16" s="5" t="n">
        <v>-189859</v>
      </c>
      <c r="F16" s="5" t="n">
        <v>-978724</v>
      </c>
    </row>
    <row r="17" spans="1:6">
      <c r="A17" s="4" t="s">
        <v>121</v>
      </c>
      <c r="B17" s="5" t="n">
        <v>195601</v>
      </c>
      <c r="C17" s="4" t="s">
        <v>76</v>
      </c>
      <c r="D17" s="5" t="n">
        <v>387840</v>
      </c>
      <c r="F17" s="5" t="n">
        <v>1400538</v>
      </c>
    </row>
    <row r="18" spans="1:6">
      <c r="A18" s="4" t="s">
        <v>122</v>
      </c>
      <c r="B18" s="5" t="n">
        <v>-6943</v>
      </c>
      <c r="D18" s="5" t="n">
        <v>-2380</v>
      </c>
      <c r="F18" s="5" t="n">
        <v>-33974</v>
      </c>
    </row>
    <row r="19" spans="1:6">
      <c r="A19" s="4" t="s">
        <v>123</v>
      </c>
      <c r="B19" s="6" t="n">
        <v>173343</v>
      </c>
      <c r="C19" s="4" t="s">
        <v>76</v>
      </c>
      <c r="D19" s="6" t="n">
        <v>195601</v>
      </c>
      <c r="E19" s="4" t="s">
        <v>76</v>
      </c>
      <c r="F19" s="6" t="n">
        <v>387840</v>
      </c>
    </row>
    <row r="20" spans="1:6"/>
    <row r="21" spans="1:6">
      <c r="A21" s="4" t="s">
        <v>76</v>
      </c>
      <c r="B21" s="4" t="s">
        <v>92</v>
      </c>
    </row>
  </sheetData>
  <mergeCells count="6">
    <mergeCell ref="A1:A2"/>
    <mergeCell ref="B1:F1"/>
    <mergeCell ref="B2:C2"/>
    <mergeCell ref="D2:E2"/>
    <mergeCell ref="A20:F20"/>
    <mergeCell ref="B21:F2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7</v>
      </c>
      <c r="B1" s="2" t="s">
        <v>31</v>
      </c>
      <c r="C1" s="2" t="s">
        <v>32</v>
      </c>
    </row>
    <row r="2" spans="1:3">
      <c r="A2" s="3" t="s">
        <v>328</v>
      </c>
    </row>
    <row r="3" spans="1:3">
      <c r="A3" s="4" t="s">
        <v>84</v>
      </c>
      <c r="B3" s="6" t="n">
        <v>153885</v>
      </c>
      <c r="C3" s="6" t="n">
        <v>183885</v>
      </c>
    </row>
    <row r="4" spans="1:3">
      <c r="A4" s="4" t="s">
        <v>329</v>
      </c>
    </row>
    <row r="5" spans="1:3">
      <c r="A5" s="3" t="s">
        <v>328</v>
      </c>
    </row>
    <row r="6" spans="1:3">
      <c r="A6" s="4" t="s">
        <v>84</v>
      </c>
      <c r="B6" s="6" t="n">
        <v>153885</v>
      </c>
      <c r="C6" s="6" t="n">
        <v>1838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30</v>
      </c>
      <c r="B1" s="2" t="s">
        <v>1</v>
      </c>
    </row>
    <row r="2" spans="1:3">
      <c r="B2" s="2" t="s">
        <v>31</v>
      </c>
      <c r="C2" s="2" t="s">
        <v>32</v>
      </c>
    </row>
    <row r="3" spans="1:3">
      <c r="A3" s="3" t="s">
        <v>169</v>
      </c>
    </row>
    <row r="4" spans="1:3">
      <c r="A4" s="4" t="s">
        <v>331</v>
      </c>
      <c r="B4" s="5" t="n">
        <v>40870275</v>
      </c>
      <c r="C4" s="5" t="n">
        <v>40870275</v>
      </c>
    </row>
    <row r="5" spans="1:3">
      <c r="A5" s="4" t="s">
        <v>332</v>
      </c>
      <c r="B5" s="5" t="n">
        <v>0</v>
      </c>
      <c r="C5" s="5" t="n">
        <v>0</v>
      </c>
    </row>
    <row r="6" spans="1:3">
      <c r="A6" s="4" t="s">
        <v>333</v>
      </c>
      <c r="B6" s="5" t="n">
        <v>40870275</v>
      </c>
      <c r="C6" s="5" t="n">
        <v>40870275</v>
      </c>
    </row>
    <row r="7" spans="1:3">
      <c r="A7" s="4" t="s">
        <v>334</v>
      </c>
      <c r="B7" s="6" t="n">
        <v>523197</v>
      </c>
      <c r="C7" s="6" t="n">
        <v>523197</v>
      </c>
    </row>
    <row r="8" spans="1:3">
      <c r="A8" s="4" t="s">
        <v>335</v>
      </c>
      <c r="B8" s="5" t="n">
        <v>0</v>
      </c>
      <c r="C8" s="5" t="n">
        <v>0</v>
      </c>
    </row>
    <row r="9" spans="1:3">
      <c r="A9" s="4" t="s">
        <v>336</v>
      </c>
      <c r="B9" s="6" t="n">
        <v>523197</v>
      </c>
      <c r="C9" s="6" t="n">
        <v>5231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31</v>
      </c>
      <c r="C2" s="2" t="s">
        <v>32</v>
      </c>
      <c r="D2" s="2" t="s">
        <v>33</v>
      </c>
    </row>
    <row r="3" spans="1:4">
      <c r="A3" s="3" t="s">
        <v>107</v>
      </c>
    </row>
    <row r="4" spans="1:4">
      <c r="A4" s="4" t="s">
        <v>99</v>
      </c>
      <c r="B4" s="6" t="n">
        <v>11907</v>
      </c>
      <c r="C4" s="6" t="n">
        <v>-202114</v>
      </c>
      <c r="D4" s="6" t="n">
        <v>-4550604</v>
      </c>
    </row>
    <row r="5" spans="1:4">
      <c r="A5" s="3" t="s">
        <v>338</v>
      </c>
    </row>
    <row r="6" spans="1:4">
      <c r="A6" s="4" t="s">
        <v>339</v>
      </c>
      <c r="B6" s="5" t="n">
        <v>0</v>
      </c>
      <c r="C6" s="5" t="n">
        <v>1898</v>
      </c>
      <c r="D6" s="5" t="n">
        <v>487</v>
      </c>
    </row>
    <row r="7" spans="1:4">
      <c r="A7" s="4" t="s">
        <v>340</v>
      </c>
      <c r="B7" s="5" t="n">
        <v>0</v>
      </c>
      <c r="C7" s="5" t="n">
        <v>0</v>
      </c>
      <c r="D7" s="5" t="n">
        <v>38174</v>
      </c>
    </row>
    <row r="8" spans="1:4">
      <c r="A8" s="4" t="s">
        <v>341</v>
      </c>
      <c r="B8" s="5" t="n">
        <v>0</v>
      </c>
      <c r="C8" s="5" t="n">
        <v>0</v>
      </c>
      <c r="D8" s="5" t="n">
        <v>-2826</v>
      </c>
    </row>
    <row r="9" spans="1:4">
      <c r="A9" s="4" t="s">
        <v>342</v>
      </c>
      <c r="B9" s="5" t="n">
        <v>0</v>
      </c>
      <c r="C9" s="5" t="n">
        <v>0</v>
      </c>
      <c r="D9" s="5" t="n">
        <v>4436</v>
      </c>
    </row>
    <row r="10" spans="1:4">
      <c r="A10" s="4" t="s">
        <v>343</v>
      </c>
      <c r="B10" s="5" t="n">
        <v>0</v>
      </c>
      <c r="C10" s="5" t="n">
        <v>0</v>
      </c>
      <c r="D10" s="5" t="n">
        <v>3608038</v>
      </c>
    </row>
    <row r="11" spans="1:4">
      <c r="A11" s="4" t="s">
        <v>344</v>
      </c>
      <c r="B11" s="5" t="n">
        <v>11554</v>
      </c>
      <c r="C11" s="5" t="n">
        <v>-200216</v>
      </c>
      <c r="D11" s="5" t="n">
        <v>-902295</v>
      </c>
    </row>
    <row r="12" spans="1:4">
      <c r="A12" s="3" t="s">
        <v>345</v>
      </c>
    </row>
    <row r="13" spans="1:4">
      <c r="A13" s="4" t="s">
        <v>346</v>
      </c>
      <c r="B13" s="5" t="n">
        <v>0</v>
      </c>
      <c r="C13" s="5" t="n">
        <v>0</v>
      </c>
      <c r="D13" s="5" t="n">
        <v>1091</v>
      </c>
    </row>
    <row r="14" spans="1:4">
      <c r="A14" s="4" t="s">
        <v>347</v>
      </c>
      <c r="B14" s="5" t="n">
        <v>-2557</v>
      </c>
      <c r="C14" s="5" t="n">
        <v>6471</v>
      </c>
      <c r="D14" s="5" t="n">
        <v>-4691</v>
      </c>
    </row>
    <row r="15" spans="1:4">
      <c r="A15" s="4" t="s">
        <v>348</v>
      </c>
      <c r="B15" s="5" t="n">
        <v>-1427</v>
      </c>
      <c r="C15" s="5" t="n">
        <v>-377</v>
      </c>
      <c r="D15" s="5" t="n">
        <v>-87870</v>
      </c>
    </row>
    <row r="16" spans="1:4">
      <c r="A16" s="4" t="s">
        <v>349</v>
      </c>
      <c r="B16" s="5" t="n">
        <v>-30000</v>
      </c>
      <c r="C16" s="5" t="n">
        <v>0</v>
      </c>
      <c r="D16" s="5" t="n">
        <v>0</v>
      </c>
    </row>
    <row r="17" spans="1:4">
      <c r="A17" s="4" t="s">
        <v>350</v>
      </c>
      <c r="B17" s="5" t="n">
        <v>7115</v>
      </c>
      <c r="C17" s="5" t="n">
        <v>4263</v>
      </c>
      <c r="D17" s="5" t="n">
        <v>15041</v>
      </c>
    </row>
    <row r="18" spans="1:4">
      <c r="A18" s="4" t="s">
        <v>351</v>
      </c>
      <c r="B18" s="5" t="n">
        <v>-26869</v>
      </c>
      <c r="C18" s="5" t="n">
        <v>10357</v>
      </c>
      <c r="D18" s="5" t="n">
        <v>-76429</v>
      </c>
    </row>
    <row r="19" spans="1:4">
      <c r="A19" s="4" t="s">
        <v>352</v>
      </c>
      <c r="B19" s="6" t="n">
        <v>-15315</v>
      </c>
      <c r="C19" s="6" t="n">
        <v>-189859</v>
      </c>
      <c r="D19" s="6" t="n">
        <v>-9787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53</v>
      </c>
      <c r="B1" s="2" t="s">
        <v>1</v>
      </c>
    </row>
    <row r="2" spans="1:3">
      <c r="B2" s="2" t="s">
        <v>31</v>
      </c>
      <c r="C2" s="2" t="s">
        <v>32</v>
      </c>
    </row>
    <row r="3" spans="1:3">
      <c r="A3" s="3" t="s">
        <v>354</v>
      </c>
    </row>
    <row r="4" spans="1:3">
      <c r="A4" s="4" t="s">
        <v>355</v>
      </c>
      <c r="B4" s="4" t="s">
        <v>356</v>
      </c>
    </row>
    <row r="5" spans="1:3">
      <c r="A5" s="4" t="s">
        <v>357</v>
      </c>
      <c r="B5" s="4" t="s">
        <v>283</v>
      </c>
    </row>
    <row r="6" spans="1:3">
      <c r="A6" s="4" t="s">
        <v>358</v>
      </c>
    </row>
    <row r="7" spans="1:3">
      <c r="A7" s="3" t="s">
        <v>354</v>
      </c>
    </row>
    <row r="8" spans="1:3">
      <c r="A8" s="4" t="s">
        <v>359</v>
      </c>
      <c r="B8" s="4" t="s">
        <v>360</v>
      </c>
      <c r="C8" s="4" t="s">
        <v>360</v>
      </c>
    </row>
    <row r="9" spans="1:3">
      <c r="A9" s="4" t="s">
        <v>357</v>
      </c>
      <c r="B9" s="4" t="s">
        <v>282</v>
      </c>
      <c r="C9" s="4" t="s">
        <v>282</v>
      </c>
    </row>
    <row r="10" spans="1:3">
      <c r="A10" s="4" t="s">
        <v>361</v>
      </c>
      <c r="B10" s="4" t="s">
        <v>362</v>
      </c>
      <c r="C10" s="4" t="s">
        <v>362</v>
      </c>
    </row>
    <row r="11" spans="1:3">
      <c r="A11" s="4" t="s">
        <v>363</v>
      </c>
      <c r="B11" s="4" t="s">
        <v>364</v>
      </c>
      <c r="C11" s="4" t="s">
        <v>364</v>
      </c>
    </row>
    <row r="12" spans="1:3">
      <c r="A12" s="4" t="s">
        <v>365</v>
      </c>
      <c r="B12" s="4" t="s">
        <v>366</v>
      </c>
      <c r="C12" s="4" t="s">
        <v>366</v>
      </c>
    </row>
    <row r="13" spans="1:3">
      <c r="A13" s="4" t="s">
        <v>367</v>
      </c>
    </row>
    <row r="14" spans="1:3">
      <c r="A14" s="3" t="s">
        <v>354</v>
      </c>
    </row>
    <row r="15" spans="1:3">
      <c r="A15" s="4" t="s">
        <v>368</v>
      </c>
      <c r="B15" s="4" t="s">
        <v>369</v>
      </c>
      <c r="C15" s="4" t="s">
        <v>369</v>
      </c>
    </row>
    <row r="16" spans="1:3">
      <c r="A16" s="4" t="s">
        <v>357</v>
      </c>
      <c r="B16" s="4" t="s">
        <v>282</v>
      </c>
      <c r="C16" s="4" t="s">
        <v>282</v>
      </c>
    </row>
    <row r="17" spans="1:3">
      <c r="A17" s="4" t="s">
        <v>370</v>
      </c>
      <c r="B17" s="4" t="s">
        <v>371</v>
      </c>
      <c r="C17" s="4" t="s">
        <v>371</v>
      </c>
    </row>
    <row r="18" spans="1:3">
      <c r="A18" s="4" t="s">
        <v>363</v>
      </c>
      <c r="B18" s="4" t="s">
        <v>311</v>
      </c>
      <c r="C18" s="4" t="s">
        <v>311</v>
      </c>
    </row>
    <row r="19" spans="1:3">
      <c r="A19" s="4" t="s">
        <v>365</v>
      </c>
      <c r="B19" s="4" t="s">
        <v>372</v>
      </c>
      <c r="C19" s="4" t="s">
        <v>372</v>
      </c>
    </row>
    <row r="20" spans="1:3">
      <c r="A20" s="4" t="s">
        <v>373</v>
      </c>
    </row>
    <row r="21" spans="1:3">
      <c r="A21" s="3" t="s">
        <v>354</v>
      </c>
    </row>
    <row r="22" spans="1:3">
      <c r="A22" s="4" t="s">
        <v>368</v>
      </c>
      <c r="B22" s="4" t="s">
        <v>374</v>
      </c>
      <c r="C22" s="4" t="s">
        <v>374</v>
      </c>
    </row>
    <row r="23" spans="1:3">
      <c r="A23" s="4" t="s">
        <v>357</v>
      </c>
      <c r="B23" s="4" t="s">
        <v>282</v>
      </c>
      <c r="C23" s="4" t="s">
        <v>282</v>
      </c>
    </row>
    <row r="24" spans="1:3">
      <c r="A24" s="4" t="s">
        <v>370</v>
      </c>
      <c r="B24" s="4" t="s">
        <v>371</v>
      </c>
      <c r="C24" s="4" t="s">
        <v>371</v>
      </c>
    </row>
    <row r="25" spans="1:3">
      <c r="A25" s="4" t="s">
        <v>363</v>
      </c>
      <c r="B25" s="4" t="s">
        <v>311</v>
      </c>
      <c r="C25" s="4" t="s">
        <v>311</v>
      </c>
    </row>
    <row r="26" spans="1:3">
      <c r="A26" s="4" t="s">
        <v>365</v>
      </c>
      <c r="B26" s="4" t="s">
        <v>375</v>
      </c>
      <c r="C26" s="4" t="s">
        <v>3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6</v>
      </c>
      <c r="B1" s="2" t="s">
        <v>1</v>
      </c>
    </row>
    <row r="2" spans="1:3">
      <c r="B2" s="2" t="s">
        <v>31</v>
      </c>
      <c r="C2" s="2" t="s">
        <v>32</v>
      </c>
    </row>
    <row r="3" spans="1:3">
      <c r="A3" s="3" t="s">
        <v>377</v>
      </c>
    </row>
    <row r="4" spans="1:3">
      <c r="A4" s="4" t="s">
        <v>357</v>
      </c>
      <c r="B4" s="4" t="s">
        <v>283</v>
      </c>
    </row>
    <row r="5" spans="1:3">
      <c r="A5" s="4" t="s">
        <v>378</v>
      </c>
    </row>
    <row r="6" spans="1:3">
      <c r="A6" s="3" t="s">
        <v>377</v>
      </c>
    </row>
    <row r="7" spans="1:3">
      <c r="A7" s="4" t="s">
        <v>359</v>
      </c>
      <c r="B7" s="4" t="s">
        <v>379</v>
      </c>
      <c r="C7" s="4" t="s">
        <v>379</v>
      </c>
    </row>
    <row r="8" spans="1:3">
      <c r="A8" s="4" t="s">
        <v>357</v>
      </c>
      <c r="B8" s="4" t="s">
        <v>282</v>
      </c>
      <c r="C8" s="4" t="s">
        <v>282</v>
      </c>
    </row>
    <row r="9" spans="1:3">
      <c r="A9" s="4" t="s">
        <v>380</v>
      </c>
      <c r="B9" s="4" t="s">
        <v>362</v>
      </c>
      <c r="C9" s="4" t="s">
        <v>362</v>
      </c>
    </row>
    <row r="10" spans="1:3">
      <c r="A10" s="4" t="s">
        <v>381</v>
      </c>
      <c r="B10" s="4" t="s">
        <v>382</v>
      </c>
      <c r="C10" s="4" t="s">
        <v>382</v>
      </c>
    </row>
    <row r="11" spans="1:3">
      <c r="A11" s="4" t="s">
        <v>383</v>
      </c>
      <c r="B11" s="6" t="n">
        <v>0</v>
      </c>
      <c r="C1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384</v>
      </c>
      <c r="B1" s="2" t="s">
        <v>1</v>
      </c>
    </row>
    <row r="2" spans="1:7">
      <c r="B2" s="2" t="s">
        <v>31</v>
      </c>
      <c r="D2" s="2" t="s">
        <v>32</v>
      </c>
      <c r="F2" s="2" t="s">
        <v>33</v>
      </c>
      <c r="G2" s="2" t="s">
        <v>272</v>
      </c>
    </row>
    <row r="3" spans="1:7">
      <c r="A3" s="3" t="s">
        <v>385</v>
      </c>
    </row>
    <row r="4" spans="1:7">
      <c r="A4" s="4" t="s">
        <v>75</v>
      </c>
      <c r="B4" s="6" t="n">
        <v>173343</v>
      </c>
      <c r="C4" s="4" t="s">
        <v>76</v>
      </c>
      <c r="D4" s="6" t="n">
        <v>195601</v>
      </c>
      <c r="E4" s="4" t="s">
        <v>76</v>
      </c>
      <c r="F4" s="6" t="n">
        <v>387840</v>
      </c>
      <c r="G4" s="6" t="n">
        <v>1400538</v>
      </c>
    </row>
    <row r="5" spans="1:7">
      <c r="A5" s="4" t="s">
        <v>386</v>
      </c>
      <c r="B5" s="5" t="n">
        <v>0</v>
      </c>
      <c r="D5" s="5" t="n">
        <v>0</v>
      </c>
    </row>
    <row r="6" spans="1:7">
      <c r="A6" s="4" t="s">
        <v>387</v>
      </c>
      <c r="B6" s="5" t="n">
        <v>173170</v>
      </c>
      <c r="D6" s="5" t="n">
        <v>204605</v>
      </c>
    </row>
    <row r="7" spans="1:7">
      <c r="A7" s="4" t="s">
        <v>388</v>
      </c>
      <c r="B7" s="5" t="n">
        <v>6930</v>
      </c>
      <c r="D7" s="5" t="n">
        <v>-4926</v>
      </c>
    </row>
    <row r="8" spans="1:7">
      <c r="A8" s="4" t="s">
        <v>378</v>
      </c>
    </row>
    <row r="9" spans="1:7">
      <c r="A9" s="3" t="s">
        <v>389</v>
      </c>
    </row>
    <row r="10" spans="1:7">
      <c r="A10" s="4" t="s">
        <v>390</v>
      </c>
      <c r="B10" s="5" t="n">
        <v>-35914990</v>
      </c>
      <c r="D10" s="5" t="n">
        <v>-194886</v>
      </c>
    </row>
    <row r="11" spans="1:7">
      <c r="A11" s="4" t="s">
        <v>391</v>
      </c>
      <c r="B11" s="5" t="n">
        <v>0</v>
      </c>
      <c r="D11" s="5" t="n">
        <v>0</v>
      </c>
    </row>
    <row r="12" spans="1:7">
      <c r="A12" s="3" t="s">
        <v>385</v>
      </c>
    </row>
    <row r="13" spans="1:7">
      <c r="A13" s="4" t="s">
        <v>75</v>
      </c>
      <c r="B13" s="5" t="n">
        <v>11374</v>
      </c>
      <c r="D13" s="5" t="n">
        <v>16496</v>
      </c>
    </row>
    <row r="14" spans="1:7">
      <c r="A14" s="4" t="s">
        <v>392</v>
      </c>
      <c r="B14" s="5" t="n">
        <v>52490</v>
      </c>
      <c r="D14" s="5" t="n">
        <v>85209</v>
      </c>
    </row>
    <row r="15" spans="1:7">
      <c r="A15" s="4" t="s">
        <v>386</v>
      </c>
      <c r="B15" s="5" t="n">
        <v>0</v>
      </c>
      <c r="D15" s="5" t="n">
        <v>37852240</v>
      </c>
    </row>
    <row r="16" spans="1:7">
      <c r="A16" s="4" t="s">
        <v>387</v>
      </c>
      <c r="B16" s="5" t="n">
        <v>-24340686</v>
      </c>
      <c r="D16" s="5" t="n">
        <v>-21967251</v>
      </c>
    </row>
    <row r="17" spans="1:7">
      <c r="A17" s="4" t="s">
        <v>393</v>
      </c>
      <c r="B17" s="5" t="n">
        <v>0</v>
      </c>
      <c r="D17" s="5" t="n">
        <v>0</v>
      </c>
    </row>
    <row r="18" spans="1:7">
      <c r="A18" s="4" t="s">
        <v>388</v>
      </c>
      <c r="B18" s="6" t="n">
        <v>-24276822</v>
      </c>
      <c r="D18" s="6" t="n">
        <v>15986694</v>
      </c>
    </row>
    <row r="19" spans="1:7"/>
    <row r="20" spans="1:7">
      <c r="A20" s="4" t="s">
        <v>76</v>
      </c>
      <c r="B20" s="4" t="s">
        <v>92</v>
      </c>
    </row>
  </sheetData>
  <mergeCells count="6">
    <mergeCell ref="A1:A2"/>
    <mergeCell ref="B1:E1"/>
    <mergeCell ref="B2:C2"/>
    <mergeCell ref="D2:E2"/>
    <mergeCell ref="A19:G19"/>
    <mergeCell ref="B20:G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4</v>
      </c>
      <c r="B1" s="2" t="s">
        <v>1</v>
      </c>
    </row>
    <row r="2" spans="1:4">
      <c r="B2" s="2" t="s">
        <v>31</v>
      </c>
      <c r="C2" s="2" t="s">
        <v>32</v>
      </c>
      <c r="D2" s="2" t="s">
        <v>33</v>
      </c>
    </row>
    <row r="3" spans="1:4">
      <c r="A3" s="3" t="s">
        <v>180</v>
      </c>
    </row>
    <row r="4" spans="1:4">
      <c r="A4" s="4" t="s">
        <v>46</v>
      </c>
      <c r="B4" s="6" t="n">
        <v>0</v>
      </c>
      <c r="C4" s="6" t="n">
        <v>0</v>
      </c>
      <c r="D4" s="6" t="n">
        <v>36080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 customWidth="1" max="6" min="6" width="14"/>
    <col customWidth="1" max="7" min="7" width="14"/>
  </cols>
  <sheetData>
    <row r="1" spans="1:7">
      <c r="A1" s="1" t="s">
        <v>395</v>
      </c>
      <c r="B1" s="2" t="s">
        <v>31</v>
      </c>
      <c r="D1" s="2" t="s">
        <v>32</v>
      </c>
      <c r="F1" s="2" t="s">
        <v>33</v>
      </c>
      <c r="G1" s="2" t="s">
        <v>272</v>
      </c>
    </row>
    <row r="2" spans="1:7">
      <c r="A2" s="3" t="s">
        <v>396</v>
      </c>
    </row>
    <row r="3" spans="1:7">
      <c r="A3" s="4" t="s">
        <v>75</v>
      </c>
      <c r="B3" s="6" t="n">
        <v>173343</v>
      </c>
      <c r="C3" s="4" t="s">
        <v>76</v>
      </c>
      <c r="D3" s="6" t="n">
        <v>195601</v>
      </c>
      <c r="E3" s="4" t="s">
        <v>76</v>
      </c>
      <c r="F3" s="6" t="n">
        <v>387840</v>
      </c>
      <c r="G3" s="6" t="n">
        <v>1400538</v>
      </c>
    </row>
    <row r="4" spans="1:7">
      <c r="A4" s="3" t="s">
        <v>397</v>
      </c>
    </row>
    <row r="5" spans="1:7">
      <c r="A5" s="4" t="s">
        <v>83</v>
      </c>
      <c r="B5" s="6" t="n">
        <v>19285</v>
      </c>
      <c r="D5" s="6" t="n">
        <v>20720</v>
      </c>
    </row>
    <row r="6" spans="1:7"/>
    <row r="7" spans="1:7">
      <c r="A7" s="4" t="s">
        <v>76</v>
      </c>
      <c r="B7" s="4" t="s">
        <v>92</v>
      </c>
    </row>
  </sheetData>
  <mergeCells count="4">
    <mergeCell ref="B1:C1"/>
    <mergeCell ref="D1:E1"/>
    <mergeCell ref="A6:G6"/>
    <mergeCell ref="B7:G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14"/>
  </cols>
  <sheetData>
    <row r="1" spans="1:7">
      <c r="A1" s="1" t="s">
        <v>398</v>
      </c>
      <c r="B1" s="2" t="s">
        <v>31</v>
      </c>
      <c r="D1" s="2" t="s">
        <v>32</v>
      </c>
      <c r="F1" s="2" t="s">
        <v>33</v>
      </c>
      <c r="G1" s="2" t="s">
        <v>272</v>
      </c>
    </row>
    <row r="2" spans="1:7">
      <c r="A2" s="3" t="s">
        <v>399</v>
      </c>
    </row>
    <row r="3" spans="1:7">
      <c r="A3" s="4" t="s">
        <v>75</v>
      </c>
      <c r="B3" s="6" t="n">
        <v>173343</v>
      </c>
      <c r="C3" s="4" t="s">
        <v>76</v>
      </c>
      <c r="D3" s="6" t="n">
        <v>195601</v>
      </c>
      <c r="E3" s="4" t="s">
        <v>76</v>
      </c>
      <c r="F3" s="6" t="n">
        <v>387840</v>
      </c>
      <c r="G3" s="6" t="n">
        <v>1400538</v>
      </c>
    </row>
    <row r="4" spans="1:7">
      <c r="A4" s="4" t="s">
        <v>400</v>
      </c>
    </row>
    <row r="5" spans="1:7">
      <c r="A5" s="3" t="s">
        <v>399</v>
      </c>
    </row>
    <row r="6" spans="1:7">
      <c r="A6" s="4" t="s">
        <v>75</v>
      </c>
      <c r="B6" s="5" t="n">
        <v>166644</v>
      </c>
      <c r="D6" s="5" t="n">
        <v>189836</v>
      </c>
    </row>
    <row r="7" spans="1:7">
      <c r="A7" s="4" t="s">
        <v>401</v>
      </c>
    </row>
    <row r="8" spans="1:7">
      <c r="A8" s="3" t="s">
        <v>399</v>
      </c>
    </row>
    <row r="9" spans="1:7">
      <c r="A9" s="4" t="s">
        <v>75</v>
      </c>
      <c r="B9" s="6" t="n">
        <v>6699</v>
      </c>
      <c r="D9" s="6" t="n">
        <v>5765</v>
      </c>
    </row>
    <row r="10" spans="1:7"/>
    <row r="11" spans="1:7">
      <c r="A11" s="4" t="s">
        <v>76</v>
      </c>
      <c r="B11" s="4" t="s">
        <v>92</v>
      </c>
    </row>
  </sheetData>
  <mergeCells count="4">
    <mergeCell ref="B1:C1"/>
    <mergeCell ref="D1:E1"/>
    <mergeCell ref="A10:G10"/>
    <mergeCell ref="B11:G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14"/>
  </cols>
  <sheetData>
    <row r="1" spans="1:7">
      <c r="A1" s="1" t="s">
        <v>402</v>
      </c>
      <c r="B1" s="2" t="s">
        <v>1</v>
      </c>
    </row>
    <row r="2" spans="1:7">
      <c r="B2" s="2" t="s">
        <v>31</v>
      </c>
      <c r="D2" s="2" t="s">
        <v>32</v>
      </c>
      <c r="F2" s="2" t="s">
        <v>33</v>
      </c>
      <c r="G2" s="2" t="s">
        <v>272</v>
      </c>
    </row>
    <row r="3" spans="1:7">
      <c r="A3" s="3" t="s">
        <v>403</v>
      </c>
    </row>
    <row r="4" spans="1:7">
      <c r="A4" s="4" t="s">
        <v>75</v>
      </c>
      <c r="B4" s="6" t="n">
        <v>173343</v>
      </c>
      <c r="C4" s="4" t="s">
        <v>76</v>
      </c>
      <c r="D4" s="6" t="n">
        <v>195601</v>
      </c>
      <c r="E4" s="4" t="s">
        <v>76</v>
      </c>
      <c r="F4" s="6" t="n">
        <v>387840</v>
      </c>
      <c r="G4" s="6" t="n">
        <v>1400538</v>
      </c>
    </row>
    <row r="5" spans="1:7">
      <c r="A5" s="4" t="s">
        <v>396</v>
      </c>
      <c r="B5" s="5" t="n">
        <v>173343</v>
      </c>
      <c r="D5" s="5" t="n">
        <v>195601</v>
      </c>
    </row>
    <row r="6" spans="1:7">
      <c r="A6" s="4" t="s">
        <v>387</v>
      </c>
      <c r="B6" s="6" t="n">
        <v>173170</v>
      </c>
      <c r="D6" s="6" t="n">
        <v>204605</v>
      </c>
    </row>
    <row r="7" spans="1:7">
      <c r="A7" s="4" t="s">
        <v>158</v>
      </c>
    </row>
    <row r="8" spans="1:7">
      <c r="A8" s="3" t="s">
        <v>403</v>
      </c>
    </row>
    <row r="9" spans="1:7">
      <c r="A9" s="4" t="s">
        <v>404</v>
      </c>
      <c r="B9" s="4" t="s">
        <v>405</v>
      </c>
      <c r="D9" s="4" t="s">
        <v>406</v>
      </c>
    </row>
    <row r="10" spans="1:7"/>
    <row r="11" spans="1:7">
      <c r="A11" s="4" t="s">
        <v>76</v>
      </c>
      <c r="B11" s="4" t="s">
        <v>92</v>
      </c>
    </row>
  </sheetData>
  <mergeCells count="6">
    <mergeCell ref="A1:A2"/>
    <mergeCell ref="B1:E1"/>
    <mergeCell ref="B2:C2"/>
    <mergeCell ref="D2:E2"/>
    <mergeCell ref="A10:G10"/>
    <mergeCell ref="B11:G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4</v>
      </c>
      <c r="B1" s="2" t="s">
        <v>1</v>
      </c>
    </row>
    <row r="2" spans="1:2">
      <c r="B2" s="2" t="s">
        <v>31</v>
      </c>
    </row>
    <row r="3" spans="1:2">
      <c r="A3" s="3" t="s">
        <v>125</v>
      </c>
    </row>
    <row r="4" spans="1:2">
      <c r="A4" s="4" t="s">
        <v>126</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31</v>
      </c>
      <c r="C2" s="2" t="s">
        <v>32</v>
      </c>
    </row>
    <row r="3" spans="1:3">
      <c r="A3" s="3" t="s">
        <v>203</v>
      </c>
    </row>
    <row r="4" spans="1:3">
      <c r="A4" s="4" t="s">
        <v>408</v>
      </c>
      <c r="B4" s="6" t="n">
        <v>27359</v>
      </c>
      <c r="C4" s="6" t="n">
        <v>268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9</v>
      </c>
      <c r="B1" s="2" t="s">
        <v>1</v>
      </c>
    </row>
    <row r="2" spans="1:3">
      <c r="B2" s="2" t="s">
        <v>31</v>
      </c>
      <c r="C2" s="2" t="s">
        <v>32</v>
      </c>
    </row>
    <row r="3" spans="1:3">
      <c r="A3" s="3" t="s">
        <v>207</v>
      </c>
    </row>
    <row r="4" spans="1:3">
      <c r="A4" s="4" t="s">
        <v>410</v>
      </c>
      <c r="B4" s="6" t="n">
        <v>0</v>
      </c>
      <c r="C4" s="6" t="n">
        <v>0</v>
      </c>
    </row>
    <row r="5" spans="1:3">
      <c r="A5" s="4" t="s">
        <v>411</v>
      </c>
      <c r="B5" s="5" t="n">
        <v>0</v>
      </c>
      <c r="C5" s="5" t="n">
        <v>0</v>
      </c>
    </row>
    <row r="6" spans="1:3">
      <c r="A6" s="4" t="s">
        <v>263</v>
      </c>
      <c r="B6" s="6" t="n">
        <v>0</v>
      </c>
      <c r="C6"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31</v>
      </c>
      <c r="C2" s="2" t="s">
        <v>32</v>
      </c>
      <c r="D2" s="2" t="s">
        <v>33</v>
      </c>
    </row>
    <row r="3" spans="1:4">
      <c r="A3" s="3" t="s">
        <v>413</v>
      </c>
    </row>
    <row r="4" spans="1:4">
      <c r="A4" s="4" t="s">
        <v>414</v>
      </c>
      <c r="B4" s="6" t="n">
        <v>180100</v>
      </c>
      <c r="C4" s="6" t="n">
        <v>199679</v>
      </c>
    </row>
    <row r="5" spans="1:4">
      <c r="A5" s="4" t="s">
        <v>415</v>
      </c>
      <c r="B5" s="5" t="n">
        <v>0</v>
      </c>
      <c r="C5" s="5" t="n">
        <v>0</v>
      </c>
    </row>
    <row r="6" spans="1:4">
      <c r="A6" s="4" t="s">
        <v>81</v>
      </c>
      <c r="B6" s="5" t="n">
        <v>180100</v>
      </c>
      <c r="C6" s="5" t="n">
        <v>199679</v>
      </c>
    </row>
    <row r="7" spans="1:4">
      <c r="A7" s="4" t="s">
        <v>387</v>
      </c>
      <c r="B7" s="5" t="n">
        <v>173170</v>
      </c>
      <c r="C7" s="5" t="n">
        <v>204605</v>
      </c>
    </row>
    <row r="8" spans="1:4">
      <c r="A8" s="4" t="s">
        <v>416</v>
      </c>
      <c r="B8" s="5" t="n">
        <v>-173170</v>
      </c>
      <c r="C8" s="5" t="n">
        <v>-204605</v>
      </c>
    </row>
    <row r="9" spans="1:4">
      <c r="A9" s="4" t="s">
        <v>417</v>
      </c>
      <c r="B9" s="5" t="n">
        <v>6930</v>
      </c>
      <c r="C9" s="5" t="n">
        <v>-4926</v>
      </c>
    </row>
    <row r="10" spans="1:4">
      <c r="A10" s="4" t="s">
        <v>88</v>
      </c>
      <c r="B10" s="5" t="n">
        <v>523197</v>
      </c>
      <c r="C10" s="5" t="n">
        <v>523197</v>
      </c>
      <c r="D10" s="6" t="n">
        <v>523197</v>
      </c>
    </row>
    <row r="11" spans="1:4">
      <c r="A11" s="4" t="s">
        <v>418</v>
      </c>
      <c r="B11" s="5" t="n">
        <v>-1553541</v>
      </c>
      <c r="C11" s="5" t="n">
        <v>-1715448</v>
      </c>
    </row>
    <row r="12" spans="1:4">
      <c r="A12" s="4" t="s">
        <v>419</v>
      </c>
      <c r="B12" s="5" t="n">
        <v>6930</v>
      </c>
      <c r="C12" s="5" t="n">
        <v>-4926</v>
      </c>
      <c r="D12" s="6" t="n">
        <v>194516</v>
      </c>
    </row>
    <row r="13" spans="1:4">
      <c r="A13" s="4" t="s">
        <v>356</v>
      </c>
    </row>
    <row r="14" spans="1:4">
      <c r="A14" s="3" t="s">
        <v>413</v>
      </c>
    </row>
    <row r="15" spans="1:4">
      <c r="A15" s="4" t="s">
        <v>414</v>
      </c>
      <c r="B15" s="5" t="n">
        <v>169201</v>
      </c>
      <c r="C15" s="5" t="n">
        <v>189835</v>
      </c>
    </row>
    <row r="16" spans="1:4">
      <c r="A16" s="4" t="s">
        <v>415</v>
      </c>
      <c r="B16" s="5" t="n">
        <v>0</v>
      </c>
      <c r="C16" s="5" t="n">
        <v>0</v>
      </c>
    </row>
    <row r="17" spans="1:4">
      <c r="A17" s="4" t="s">
        <v>81</v>
      </c>
      <c r="B17" s="5" t="n">
        <v>169201</v>
      </c>
      <c r="C17" s="5" t="n">
        <v>189835</v>
      </c>
    </row>
    <row r="18" spans="1:4">
      <c r="A18" s="4" t="s">
        <v>387</v>
      </c>
      <c r="B18" s="5" t="n">
        <v>-161835</v>
      </c>
      <c r="C18" s="5" t="n">
        <v>-204265</v>
      </c>
    </row>
    <row r="19" spans="1:4">
      <c r="A19" s="4" t="s">
        <v>416</v>
      </c>
      <c r="B19" s="5" t="n">
        <v>-161835</v>
      </c>
      <c r="C19" s="5" t="n">
        <v>-204265</v>
      </c>
    </row>
    <row r="20" spans="1:4">
      <c r="A20" s="4" t="s">
        <v>417</v>
      </c>
      <c r="B20" s="5" t="n">
        <v>7366</v>
      </c>
      <c r="C20" s="5" t="n">
        <v>-14430</v>
      </c>
    </row>
    <row r="21" spans="1:4">
      <c r="A21" s="4" t="s">
        <v>88</v>
      </c>
      <c r="B21" s="5" t="n">
        <v>418635</v>
      </c>
      <c r="C21" s="5" t="n">
        <v>418635</v>
      </c>
    </row>
    <row r="22" spans="1:4">
      <c r="A22" s="4" t="s">
        <v>418</v>
      </c>
      <c r="B22" s="5" t="n">
        <v>-433065</v>
      </c>
      <c r="C22" s="5" t="n">
        <v>-410755</v>
      </c>
    </row>
    <row r="23" spans="1:4">
      <c r="A23" s="4" t="s">
        <v>420</v>
      </c>
      <c r="B23" s="5" t="n">
        <v>0</v>
      </c>
      <c r="C23" s="5" t="n">
        <v>150000</v>
      </c>
    </row>
    <row r="24" spans="1:4">
      <c r="A24" s="4" t="s">
        <v>421</v>
      </c>
      <c r="B24" s="5" t="n">
        <v>-14430</v>
      </c>
      <c r="C24" s="5" t="n">
        <v>157880</v>
      </c>
    </row>
    <row r="25" spans="1:4">
      <c r="A25" s="4" t="s">
        <v>422</v>
      </c>
      <c r="B25" s="5" t="n">
        <v>21796</v>
      </c>
      <c r="C25" s="5" t="n">
        <v>-172310</v>
      </c>
    </row>
    <row r="26" spans="1:4">
      <c r="A26" s="4" t="s">
        <v>419</v>
      </c>
      <c r="B26" s="5" t="n">
        <v>7366</v>
      </c>
      <c r="C26" s="5" t="n">
        <v>-14430</v>
      </c>
    </row>
    <row r="27" spans="1:4">
      <c r="A27" s="4" t="s">
        <v>423</v>
      </c>
      <c r="B27" s="5" t="n">
        <v>0</v>
      </c>
      <c r="C27" s="5" t="n">
        <v>0</v>
      </c>
    </row>
    <row r="28" spans="1:4">
      <c r="A28" s="4" t="s">
        <v>424</v>
      </c>
      <c r="B28" s="6" t="n">
        <v>0</v>
      </c>
      <c r="C28"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25</v>
      </c>
      <c r="B1" s="2" t="s">
        <v>1</v>
      </c>
    </row>
    <row r="2" spans="1:2">
      <c r="B2" s="2" t="s">
        <v>31</v>
      </c>
    </row>
    <row r="3" spans="1:2">
      <c r="A3" s="4" t="s">
        <v>283</v>
      </c>
    </row>
    <row r="4" spans="1:2">
      <c r="A4" s="3" t="s">
        <v>426</v>
      </c>
    </row>
    <row r="5" spans="1:2">
      <c r="A5" s="4" t="s">
        <v>427</v>
      </c>
      <c r="B5" s="4" t="s">
        <v>428</v>
      </c>
    </row>
    <row r="6" spans="1:2">
      <c r="A6" s="4" t="s">
        <v>282</v>
      </c>
    </row>
    <row r="7" spans="1:2">
      <c r="A7" s="3" t="s">
        <v>426</v>
      </c>
    </row>
    <row r="8" spans="1:2">
      <c r="A8" s="4" t="s">
        <v>427</v>
      </c>
      <c r="B8" s="4" t="s">
        <v>4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31</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31</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1:07:40Z</dcterms:created>
  <dcterms:modified xmlns:dcterms="http://purl.org/dc/terms/" xmlns:xsi="http://www.w3.org/2001/XMLSchema-instance" xsi:type="dcterms:W3CDTF">2019-11-15T11:07:40Z</dcterms:modified>
</cp:coreProperties>
</file>